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Shar" sheetId="6" r:id="rId6"/>
    <s:sheet name="Basis of Presentation and Descr" sheetId="7" r:id="rId7"/>
    <s:sheet name="Summary of Significant Accounti" sheetId="8" r:id="rId8"/>
    <s:sheet name="Acquisition" sheetId="9" r:id="rId9"/>
    <s:sheet name="Fair Value Measurements" sheetId="10" r:id="rId10"/>
    <s:sheet name="Inventories" sheetId="11" r:id="rId11"/>
    <s:sheet name="Property and Equipment" sheetId="12" r:id="rId12"/>
    <s:sheet name="Intangible Assets" sheetId="13" r:id="rId13"/>
    <s:sheet name="Warranty Reserve" sheetId="14" r:id="rId14"/>
    <s:sheet name="Financing Arrangements" sheetId="15" r:id="rId15"/>
    <s:sheet name="Shareholders' Equity" sheetId="16" r:id="rId16"/>
    <s:sheet name="Leases" sheetId="17" r:id="rId17"/>
    <s:sheet name="Income Taxes" sheetId="18" r:id="rId18"/>
    <s:sheet name="401(k) Savings Plan" sheetId="19" r:id="rId19"/>
    <s:sheet name="Segment Reporting" sheetId="20" r:id="rId20"/>
    <s:sheet name="Separation Accrual" sheetId="21" r:id="rId21"/>
    <s:sheet name="Litigation" sheetId="22" r:id="rId22"/>
    <s:sheet name="Summary of Significant Accoun23" sheetId="23" r:id="rId23"/>
    <s:sheet name="Summary of Signifiant Accountin" sheetId="24" r:id="rId24"/>
    <s:sheet name="Acquisition (Tables)" sheetId="25" r:id="rId25"/>
    <s:sheet name="Fair Value Measurements (Tables" sheetId="26" r:id="rId26"/>
    <s:sheet name="Inventories (Tables)" sheetId="27" r:id="rId27"/>
    <s:sheet name="Property and Equipment (Tables)" sheetId="28" r:id="rId28"/>
    <s:sheet name="Intangible Assets (Tables)" sheetId="29" r:id="rId29"/>
    <s:sheet name="Warranty Reserve (Tables)" sheetId="30" r:id="rId30"/>
    <s:sheet name="Financing Arrangements (Tables)" sheetId="31" r:id="rId31"/>
    <s:sheet name="Shareholders' Equity (Tables)" sheetId="32" r:id="rId32"/>
    <s:sheet name="Leases (Tables)" sheetId="33" r:id="rId33"/>
    <s:sheet name="Income Taxes (Tables)" sheetId="34" r:id="rId34"/>
    <s:sheet name="Segment Reporting (Tables)" sheetId="35" r:id="rId35"/>
    <s:sheet name="Separation Accrual (Tables)" sheetId="36" r:id="rId36"/>
    <s:sheet name="Summary of Significant Accoun37" sheetId="37" r:id="rId37"/>
    <s:sheet name="Summary of Significant Accoun38" sheetId="38" r:id="rId38"/>
    <s:sheet name="Acquisition (Narrative) (Detail" sheetId="39" r:id="rId39"/>
    <s:sheet name="Acquisition (Schedule of Purcha" sheetId="40" r:id="rId40"/>
    <s:sheet name="Acquisition (Schedule of Revisi" sheetId="41" r:id="rId41"/>
    <s:sheet name="Acquisition (Schedule of Pro Fo" sheetId="42" r:id="rId42"/>
    <s:sheet name="Fair Value Measurements (Schedu" sheetId="43" r:id="rId43"/>
    <s:sheet name="Inventories (Schedule of Invent" sheetId="44" r:id="rId44"/>
    <s:sheet name="Property and Equipment (Schedul" sheetId="45" r:id="rId45"/>
    <s:sheet name="Intangible Assets (Narrative) (" sheetId="46" r:id="rId46"/>
    <s:sheet name="Intangible Assets (Schedule of " sheetId="47" r:id="rId47"/>
    <s:sheet name="Intangible Assets (Schedule o48" sheetId="48" r:id="rId48"/>
    <s:sheet name="Warranty Reserve (Schedule of W" sheetId="49" r:id="rId49"/>
    <s:sheet name="Financing Arrangements (Narrati" sheetId="50" r:id="rId50"/>
    <s:sheet name="Financing Arrangements (Schedul" sheetId="51" r:id="rId51"/>
    <s:sheet name="Shareholders' Equity (Narrative" sheetId="52" r:id="rId52"/>
    <s:sheet name="Shareholders' Equity (Schedule " sheetId="53" r:id="rId53"/>
    <s:sheet name="Shareholders' Equity (Schedul54" sheetId="54" r:id="rId54"/>
    <s:sheet name="Shareholders' Equity (Schedul55" sheetId="55" r:id="rId55"/>
    <s:sheet name="Shareholders' Equity (Schedul56" sheetId="56" r:id="rId56"/>
    <s:sheet name="Shareholders' Equity (Schedul57" sheetId="57" r:id="rId57"/>
    <s:sheet name="Leases (Narrative) (Details)" sheetId="58" r:id="rId58"/>
    <s:sheet name="Leases (Schedule of Future Mini" sheetId="59" r:id="rId59"/>
    <s:sheet name="Income Taxes (Narrative) (Detai" sheetId="60" r:id="rId60"/>
    <s:sheet name="Income Taxes (Schedule of (Bene" sheetId="61" r:id="rId61"/>
    <s:sheet name="Income Taxes (Schedule of Recon" sheetId="62" r:id="rId62"/>
    <s:sheet name="Income Taxes (Schedule of Defer" sheetId="63" r:id="rId63"/>
    <s:sheet name="Income Taxes (Schedule of Compo" sheetId="64" r:id="rId64"/>
    <s:sheet name="Income Taxes (Schedule of Rec65" sheetId="65" r:id="rId65"/>
    <s:sheet name="401(k) Saving Plan (Details)" sheetId="66" r:id="rId66"/>
    <s:sheet name="Segment Reporting (Schedule of " sheetId="67" r:id="rId67"/>
    <s:sheet name="Separation Accrual (Narrative) " sheetId="68" r:id="rId68"/>
    <s:sheet name="Separation Accrual (Schedule of" sheetId="69" r:id="rId69"/>
    <s:sheet name="Litigation (Narrative) (Details" sheetId="70" r:id="rId70"/>
  </s:sheets>
  <s:definedNames/>
  <s:calcPr calcId="124519" calcMode="auto" fullCalcOnLoad="1"/>
</s:workbook>
</file>

<file path=xl/sharedStrings.xml><?xml version="1.0" encoding="utf-8"?>
<sst xmlns="http://schemas.openxmlformats.org/spreadsheetml/2006/main" uniqueCount="759">
  <si>
    <t>Document and Entity Information - USD ($)</t>
  </si>
  <si>
    <t>12 Months Ended</t>
  </si>
  <si>
    <t>Oct. 31, 2015</t>
  </si>
  <si>
    <t>Jan. 16, 2016</t>
  </si>
  <si>
    <t>Apr. 30, 2015</t>
  </si>
  <si>
    <t>Document And Entity Information [Abstract]</t>
  </si>
  <si>
    <t>Document Type</t>
  </si>
  <si>
    <t>10-K</t>
  </si>
  <si>
    <t>Amendment Flag</t>
  </si>
  <si>
    <t>false</t>
  </si>
  <si>
    <t>Document Period End Date</t>
  </si>
  <si>
    <t>Oct. 31,
		2015</t>
  </si>
  <si>
    <t>Document Fiscal Period Focus</t>
  </si>
  <si>
    <t>FY</t>
  </si>
  <si>
    <t>Document Fiscal Year Focus</t>
  </si>
  <si>
    <t>Entity Registrant Name</t>
  </si>
  <si>
    <t>MGC DIAGNOSTICS Corp</t>
  </si>
  <si>
    <t>Entity Central Index Key</t>
  </si>
  <si>
    <t>Current Fiscal Year End Date</t>
  </si>
  <si>
    <t>--10-31</t>
  </si>
  <si>
    <t>Entity Filer Category</t>
  </si>
  <si>
    <t>Smaller Reporting Company</t>
  </si>
  <si>
    <t>Entity Well-known Seasoned Issuer</t>
  </si>
  <si>
    <t>No</t>
  </si>
  <si>
    <t>Entity Voluntary Filers</t>
  </si>
  <si>
    <t>Entity Current Reporting Status</t>
  </si>
  <si>
    <t>Yes</t>
  </si>
  <si>
    <t>Trading Symbol</t>
  </si>
  <si>
    <t>mgcd</t>
  </si>
  <si>
    <t>Entity Common Stock, Shares Outstanding</t>
  </si>
  <si>
    <t>Entity Public Float</t>
  </si>
  <si>
    <t>Consolidated Balance Sheets - USD ($) $ in Thousands</t>
  </si>
  <si>
    <t>Oct. 31, 2014</t>
  </si>
  <si>
    <t>Current Assets:</t>
  </si>
  <si>
    <t>Cash and cash equivalents</t>
  </si>
  <si>
    <t>Accounts receivable, net of allowance for doubtful accounts of $117 and $228, respectively</t>
  </si>
  <si>
    <t>Inventories, net of obsolescence reserve of $228 and $387, respectively</t>
  </si>
  <si>
    <t>Prepaid expenses and other current assets</t>
  </si>
  <si>
    <t>[1]</t>
  </si>
  <si>
    <t>Total current assets</t>
  </si>
  <si>
    <t>Property and equipment, net of accumulated depreciation of $4,431 and $4,180, respectively</t>
  </si>
  <si>
    <t>Intangible assets, net</t>
  </si>
  <si>
    <t>Goodwill</t>
  </si>
  <si>
    <t>Deferred income taxes</t>
  </si>
  <si>
    <t>Other non-current assets</t>
  </si>
  <si>
    <t>Total Assets</t>
  </si>
  <si>
    <t>Current Liabilities:</t>
  </si>
  <si>
    <t>Accounts payable</t>
  </si>
  <si>
    <t>Employee compensation</t>
  </si>
  <si>
    <t>Deferred income</t>
  </si>
  <si>
    <t>Current portion of long-term debt</t>
  </si>
  <si>
    <t>Other current liabilities and accrued expenses</t>
  </si>
  <si>
    <t>Total current liabilities</t>
  </si>
  <si>
    <t>Long-term liabilities:</t>
  </si>
  <si>
    <t>Long-term debt, less current portion</t>
  </si>
  <si>
    <t>Long-term deferred income and other</t>
  </si>
  <si>
    <t>Total Liabilities</t>
  </si>
  <si>
    <t>Commitments and Contingencies</t>
  </si>
  <si>
    <t xml:space="preserve"> </t>
  </si>
  <si>
    <t>Shareholders' Equity:</t>
  </si>
  <si>
    <t>Common stock, $0.10 par value, authorized 25,000,000 shares, 4,324,379 and 4,255,593 shares issued and 4,274,386 and 4,198,558 shares outstanding in 2015 and 2014, respectively</t>
  </si>
  <si>
    <t>Undesignated shares, authorized 5,000,000 shares, no shares issued and outstanding</t>
  </si>
  <si>
    <t>Additional paid-in capital</t>
  </si>
  <si>
    <t>Accumulated deficit</t>
  </si>
  <si>
    <t>Accumulated other comprehensive loss</t>
  </si>
  <si>
    <t>Total Shareholders' Equity</t>
  </si>
  <si>
    <t>Total Liabilities and Shareholders' Equity</t>
  </si>
  <si>
    <t>The Balance Sheet amount was also affected by the reclassification of deferred financing fees.</t>
  </si>
  <si>
    <t>Consolidated Balance Sheets (Parenthetical) - USD ($) $ in Thousands</t>
  </si>
  <si>
    <t>Consolidated Balance Sheets [Abstract]</t>
  </si>
  <si>
    <t>Accounts receivable, allowance for doubtful accounts</t>
  </si>
  <si>
    <t>Inventories, obsolescence reserve</t>
  </si>
  <si>
    <t>Property and equipment, accumulated depreciation</t>
  </si>
  <si>
    <t>Common stock, par value</t>
  </si>
  <si>
    <t>Common stock, shares authorized</t>
  </si>
  <si>
    <t>Common stock, shares issued</t>
  </si>
  <si>
    <t>Common stock, shares outstanding</t>
  </si>
  <si>
    <t>Undesignated shares, shares authorized</t>
  </si>
  <si>
    <t>Undesignated shares, shares issued</t>
  </si>
  <si>
    <t>Undesignated shares, shares outstanding</t>
  </si>
  <si>
    <t>Consolidated Statements of Comprehensive Income (Loss) - USD ($) shares in Thousands, $ in Thousands</t>
  </si>
  <si>
    <t>Revenues</t>
  </si>
  <si>
    <t>Equipment, supplies and accessories revenues</t>
  </si>
  <si>
    <t>Service revenues</t>
  </si>
  <si>
    <t>Total revenues</t>
  </si>
  <si>
    <t>Cost of revenues</t>
  </si>
  <si>
    <t>Cost of equipment, supplies and accessories revenues</t>
  </si>
  <si>
    <t>Cost of service revenues</t>
  </si>
  <si>
    <t>Total cost of revenues</t>
  </si>
  <si>
    <t>Gross margin</t>
  </si>
  <si>
    <t>Operating expenses:</t>
  </si>
  <si>
    <t>Selling and marketing</t>
  </si>
  <si>
    <t>General and administrative</t>
  </si>
  <si>
    <t>Research and development</t>
  </si>
  <si>
    <t>Amortization of intangibles</t>
  </si>
  <si>
    <t>Total operating expenses</t>
  </si>
  <si>
    <t>Operating income (loss)</t>
  </si>
  <si>
    <t>Interest expense, net</t>
  </si>
  <si>
    <t>Foreign currency loss</t>
  </si>
  <si>
    <t>Income (loss) before taxes</t>
  </si>
  <si>
    <t>Benefit from taxes</t>
  </si>
  <si>
    <t>Net income (loss)</t>
  </si>
  <si>
    <t>Other comprehensive loss, net of tax</t>
  </si>
  <si>
    <t>Effect of foreign currency translation adjustments</t>
  </si>
  <si>
    <t>Comprehensive income (loss)</t>
  </si>
  <si>
    <t>Income (loss) per share:</t>
  </si>
  <si>
    <t>Basic</t>
  </si>
  <si>
    <t>Diluted</t>
  </si>
  <si>
    <t>Weighted average common shares outstanding:</t>
  </si>
  <si>
    <t>Consolidated Statements of Cash Flows - USD ($) $ in Thousands</t>
  </si>
  <si>
    <t>Cash flows from operating activities:</t>
  </si>
  <si>
    <t>Adjustments to reconcile net income (loss) to net cash provided by operating activities:</t>
  </si>
  <si>
    <t>Depreciation</t>
  </si>
  <si>
    <t>Amortization</t>
  </si>
  <si>
    <t>Stock-based compensation</t>
  </si>
  <si>
    <t>Loss on foreign currency</t>
  </si>
  <si>
    <t>(Decrease) increase in allowance for doubtful accounts</t>
  </si>
  <si>
    <t>(Decrease) increase in inventory obsolescence reserve</t>
  </si>
  <si>
    <t>Gain on disposal of equipment</t>
  </si>
  <si>
    <t>Changes in operating assets and liabilities:</t>
  </si>
  <si>
    <t>Accounts receivable</t>
  </si>
  <si>
    <t>Inventories</t>
  </si>
  <si>
    <t>Net cash provided by operating activities</t>
  </si>
  <si>
    <t>Cash flows from investing activities:</t>
  </si>
  <si>
    <t>Purchases of property and equipment and intangible assets</t>
  </si>
  <si>
    <t>Net assets of business acquired, net of cash received</t>
  </si>
  <si>
    <t>Net cash used in investing activities</t>
  </si>
  <si>
    <t>Cash flows from financing activities:</t>
  </si>
  <si>
    <t>Proceeds from long-term borrowing</t>
  </si>
  <si>
    <t>Payment of debt issuance costs</t>
  </si>
  <si>
    <t>Payment of long-term borrowing</t>
  </si>
  <si>
    <t>Dividends paid</t>
  </si>
  <si>
    <t>Proceeds from issuance of common stock under employee stock purchase plan</t>
  </si>
  <si>
    <t>Proceeds from the exercise of stock options</t>
  </si>
  <si>
    <t>Repurchase of common stock upon vesting of restricted stock awards</t>
  </si>
  <si>
    <t>Repurchase of common stock</t>
  </si>
  <si>
    <t>Net cash (used in) provided by financing activities</t>
  </si>
  <si>
    <t>Effect of exchange rate changes on cash</t>
  </si>
  <si>
    <t>Net increase (decrease) in cash and cash equivalents</t>
  </si>
  <si>
    <t>Cash and cash equivalents at beginning of year</t>
  </si>
  <si>
    <t>Cash and cash equivalents at end of year</t>
  </si>
  <si>
    <t>Cash paid for taxes</t>
  </si>
  <si>
    <t>Cash paid for interest</t>
  </si>
  <si>
    <t>Supplemental non-cash items:</t>
  </si>
  <si>
    <t>Warrants issued for acquisition</t>
  </si>
  <si>
    <t>Current and non-current liabilities issued for leasehold improvements</t>
  </si>
  <si>
    <t>Common stock issued for long-term liability</t>
  </si>
  <si>
    <t>Accrued dividends (reversal)</t>
  </si>
  <si>
    <t>Consolidated Statements of Shareholders' Equity - USD ($) $ in Thousands</t>
  </si>
  <si>
    <t>Common Stock [Member]</t>
  </si>
  <si>
    <t>Additional Paid-in Capital [Member]</t>
  </si>
  <si>
    <t>Accumulated Deficit [Member]</t>
  </si>
  <si>
    <t>Accumulated Other Comprehensive Loss [Member]</t>
  </si>
  <si>
    <t>Total</t>
  </si>
  <si>
    <t>Balance at Oct. 31, 2013</t>
  </si>
  <si>
    <t>Balance, shares at Oct. 31, 2013</t>
  </si>
  <si>
    <t>Employee stock purchase plan</t>
  </si>
  <si>
    <t>Employee stock purchase plan, shares</t>
  </si>
  <si>
    <t>Exercise of stock options</t>
  </si>
  <si>
    <t>Exercise of stock options, shares</t>
  </si>
  <si>
    <t>Vesting of restricted stock awards</t>
  </si>
  <si>
    <t>Vesting of restricted stock awards, shares</t>
  </si>
  <si>
    <t>Dividend reversal</t>
  </si>
  <si>
    <t>Repurchase of common stock upon vesting of restricted common shares</t>
  </si>
  <si>
    <t>Repurchase of common stock upon vesting of restricted common shares, shares</t>
  </si>
  <si>
    <t>Comprehensive loss</t>
  </si>
  <si>
    <t>Balance at Oct. 31, 2014</t>
  </si>
  <si>
    <t>Balance, shares at Oct. 31, 2014</t>
  </si>
  <si>
    <t>Common stock issued for long-term liability, shares</t>
  </si>
  <si>
    <t>Balance at Oct. 31, 2015</t>
  </si>
  <si>
    <t>Balance, shares at Oct. 31, 2015</t>
  </si>
  <si>
    <t>Basis of Presentation and Description of Business</t>
  </si>
  <si>
    <t>Basis of Presentation and Description of Business [Abstract]</t>
  </si>
  <si>
    <t xml:space="preserve">(1) Basis of Presentation and Description of Business
The consolidated financial statements include the accounts of MGC Diagnostics Corporation and its wholly-owned subsidiaries Medical Graphics Corporation and Medisoft SA (including MGC Diagnostics Belgium S.P.R.L., the holding company and Medisoft’s next tier wholly-owned subsidiaries). All inter-company transactions and balances have been eliminated in consolidation.
MGC Diagnostics Corporation (the “Company”), through its Medical Graphics Corporation and Medisoft SA subsidiar ies , designs and markets non-invasive cardiorespiratory diagnostic systems that are sold under the MGC Diagnostics , MedGraphics and Medisoft brand and trade names. These cardiorespiratory diagnostic systems have a wide range of applications within cardiorespiratory healthcare.
Revenues consist of equipment, supply and accessory revenues and services revenues. Equipment, supply and accessory revenues reflect sales of non-invasive cardiorespiratory diagnostic system equipment and software, and aftermarket sales of software, peripherals and supplies. Service revenues reflect contract revenues from extended warranties, non-warranty service visits and training. </t>
  </si>
  <si>
    <t>Summary of Significant Accounting Policies</t>
  </si>
  <si>
    <t>Summary of Significant Accounting Policies [Abstract]</t>
  </si>
  <si>
    <t>(2) Summary of Significant Accounting Policies
Basis of Presentation
For accounting purposes, the Company adopted fresh-start reporting in accordance with FASB ASC 852, Reorganizations , as of October 31, 2002 and all assets and liabilities were recorded at their respective fair values. Goodwill and intangible assets recorded upon the Company’s emergence from bankruptcy have subsequently been reduced by the use of pre-emergence bankruptcy net operating loss carry forwards (“NOLs”).
Cash and Cash Equivalents
Cash equivalents consist of temporary cash investments with maturities of three months or less from the date of purchase. As of October 31, 2014 , cash equivalents consisted of investments in money market funds. The Company has determined that the fair value of the money market funds fall within Level 1 in the fair value hierarchy. The Company deposits its cash in high credit quality institutions. The balance, at times, may exceed federally insured limits. As of October 31, 2015, the Company is holding no cash equivalents.
Accounts Receivable
We carry unsecured accounts receivable at original invoice amount less an estimate made for doubtful receivables based on a monthly review of all outstanding amounts. Credit terms can vary between customers due to many factors, but are generally 30 to 60 days. Management determines the allowance for doubtful accounts by regularly evaluating individual customer receivables and considering each customer’s financial condition, credit history and current economic conditions. We write off accounts receivable when we deem them uncollectible and record recoveries of accounts receivable previously written off when we receive them. When accounts receivable are considered past due, we do not charge interest on the balance. As of October 31, 2015 and 2014 , the allowance for doubtful accounts was $117,000 and $228,000 , respectively.
Inventories
Inventories are stated at the lower of cost or market. Cost is determined on a first in, first out basis. Management determines the obsolescence reserve by regularly evaluating individual inventory items, considering the age of the item, recent and expected usage and expected resale value in current and alternative markets, within current economic conditions. We provide reserves for obsolete inventory when we deem the value to be impaired. As of October 31, 2015 and 2014 , the obsolescence reserve was $228,000 and $387,000 , respectively.
Property and Equipment
Property and equipment acquired are carried at cost. Equipment, computers and furniture and fixtures are depreciated using the straight-line method over the estimated useful lives of the assets, which range from three to ten years. Leasehold improvements are depreciated using the straight-line method over the shorter of the lease term or the estimated useful life of the asset. Expenditures for repairs and maintenance are charged to expense as incurred.
Intangible Assets
Definite-lived intangible assets consist of Medical Graphics developed technology (currently fully amortized), various acquired Medisoft identified and valued intangible assets including developed technology, trademarks and trade names, customer and distributor relationships, which are amortized over four to ten years, patent costs, which are amortized on a straight-line basis over five to ten years, and Medical Graphics capitalized software, consisting of software in service, which is being amortizing over five years, and software that has not yet been placed in service as of October 31, 2015 and is not yet being amortized.
In connection with the purchase accounting for Medisoft (See Note 3), t he Company assign ed values to other identifiable intangible assets based on Company-determined valuations. In making these determinations, the Company consider ed current information that may include reports developed in part by independent third-party appraisers. The techniques used by these appraisers may include (i) identifying information for market comparables, where available, and (ii) analyzing estimated future cash flows of each project, technology or identified intangible asset and discounting these net cash flows using an appropriate risk-adjusted rate of return.
Goodwill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and on September 30 of each fiscal year, perform its annual impairment test as required by ASC 350 . If the Company determines that the goodwill is impaired , it will record this impairment in its financial statements. As of October 31, 2015, the Company determined there was no impairment of its goodwill.
Fair Value of Financial Instruments
The carrying amount for cash and cash equivalents, accounts receivable and accounts payable approximates fair value due to the immediate or short-term maturity of these financial instruments.
Because the Company’s financing obligations include variable interest rates, the carrying amount of the obligations approximates the fair value of these obligations.
Income Taxes
The Company uses the asset and liability method of accounting for income taxes in accordance with FASB ASC 740, Income Taxes .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Company expects these temporary differences to be recovered or settled. See Note 12 to the consolidated financial statements, “Income Taxes.”
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have been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to five years beginning after the expiration of the standard warranty. Deferred income associated with service contracts was $ 6,173,000 and $ 5,626,000 as of October 31, 2015 and 2014 , respectively. Revenue from installation and training services provided to customers is deferred until the service has been performed or no further obligations to perform the service exist. The Company recognizes revenue related to installation and training if service is not performed within six months from equipment shipment date since the probability these services will be used by the customer after that time is remote, based on continued analysis of historical information. The amount of deferred installation and training revenue was $ 412,000 and $ 468,000 as of October 31, 2015 and 2014 ,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Deferred revenue from the allocation of discounts within multiple deliverable sale agreements was $0 and $79,000 as of October 31, 2015 and 2014 , respectively .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the years ended October 31, 2015 or 2014 .
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96,000 and $ 220,000 as of October 31, 2015 and 2014 , respectively. Revenue recognition for customer orders that include advance payments is consistent with the Company’s revenue recognition policy described above.
Research and Development Costs
All research and development costs are charged to operations as incurred.
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to be sold or leased. Capitalized software is primarily related to the development of our next-generation platform and enhancements to our existing Breeze Suite platform. Capitalized software may also include other less significant projects supporting software for separate sale or for internal use.
We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 but not to exceed seven years, commencing with the date the product becomes available for general release to our customers. We amortize costs for internal use software over the expected use periods of the software (See Note 7). The achievement of technological feasibility and the estimate of a product’s economic life require management's judgment. Any changes in key assumptions, market conditions or other circumstances could result in an impairment of the capitalized software asset and a charge to our operating results. During the year ended October 31, 2015 , $266,000 of impairment was recorded in costs of equipment, supplies and accessories revenue in relation to the Company’s Breeze WebReview software platform, which was deemed to have no future value as of July 31, 2015 .
Shipping and Handling Costs
The Company includes shipping and handling revenues in net revenues and shipping and handling costs in cost of revenues.
Medical Device Excise Taxes
Effective January 1, 2013, the Company became subject to the Medical Device Excise Tax levied on registered medical device sales under the Patient Protection and Affordable Care Act (“ACA”) enacted in 2010. The ACA requires the Company to pay 2.3% of the taxable sales value of devices sold. Qualifying sales are recorded on a gross basis. For the years ended October 31, 2015 and 2014 , the Company recorded $189,000 and $161,000 , respectively, as an addition to costs of equipment, supplies and accessories revenues. Effective January 1, 2016, the Medical Device Excise Tax was suspended for a period of two years and will not be imposed during that time period.
Net Income (Loss) per Share
Basic income (loss) per share is computed by dividing net income (loss) by the weighted average shares outstanding during the reporting period. Diluted income per share is computed similarly to basic income (loss) per share except that the weighted average shares outstanding are increased to include additional shares from the assumed exercise of stock warrants and options, if dilutive, as well as the dilutive effect of any unvested restricted shares. Diluted loss per share does not include any of these dilutive effects in its calculation. The number of additional dilutive shares is calculated by assuming that outstanding stock options were exercised and that the proceeds from the exercise were used to acquire shares of common stock at the average market price during the reporting period.
As of October 31, 2015 and 2014 , stock warrants, options and unvested restricted shares of 391,000 and 229,000 , respectively, were not included as their effect is anti-dilutive. Due to the loss for the year ended October 31, 2014, all stock warrants, options and unvested restricted shares were not dilutive.
Shares used in the income (loss) per share computations for the years ended October 31, 2015 and 2014 are as follows:
Year ended October 31,
(In thousands)
2015
2014
Weighted average common shares outstanding - basic
4,238
4,171
Dilutive effect of stock options, warrants and unvested restricted shares
9
—
Weighted average common shares outstanding - diluted
4,247
4,171
Concentrations of Credit Risk
Financial instruments that subject the Company to concentrations of credit risk consist principally of cash investments and accounts receivable. The Company invests cash in excess of current operating needs in accordance with its investment policy, which emphasizes principal preservation.
The Company funded the acquisition of Medisoft and related subsidiaries during fiscal 2014, in part, with a Euro-denominated intercompany loan agreement that is expected to be repaid according to its terms and as such is not of indeterminate duration. As a result, the currency gains and losses experienced on movements of Euro pricing in relationship to the United States Dollar are reflected in the statement of comprehensive income (loss) on a current basis. Net asset exposure to currency fluctuation is reflected in other accumulated comprehensive loss in the consolidated balance sheet.
Stock-Based Compensation
The Company recognizes stock-based compensation cost related to employees and directors at the grant date based on the fair value of the award using the Black-Scholes pricing model and recognizes the compensation expense on a straight-line basis over the requisite service period, which is generally the vesting period. Performance shares granted to consultants are accounted for under the liability method, which recognizes the compensation expense of the expected shares to be issued over the service period as a liability with an adjustment to fair value at period ends, until performance criteria are met, at which time the expensed amounts are adjusted to the final fair value. Total stock-based compensation expense included in the Company’s statements of comprehensive income (loss) for the years ended October 31, 2015 and 2014 was $496,000 and $441,000 , respectively, of which $0 and $9,000 related to expense accounted for under the liability method for the years ended October 31, 2015 and 2014 . For additional information, see Note 10 to the consolidated financial statements, “Shareholders’ Equity.”
Impairment of Long-Lived Assets
The Company assesses the recoverability of long-lived assets annually or whenever events or changes in circumstances indicate that expected future undiscounted cash flows might not be sufficient to support the carrying value of an asset. The Company measures the recoverability of assets to be held and used by comparing the carrying value of an asset to future net cash flows expected to be generated by the asset. If the assets are considered to be impaired, the Company recognizes the impairment as the amount by which the carrying value of the assets exceeds the fair value of the assets. Assets to be disposed of are reported at the lower of the carrying amount or fair value less costs to sell. The Company has determined that no impairment of long-lived assets existed as of October 31, 2015 or 2014 .
Legal Fees Associated with Litigation
The Company expenses legal costs relating to pending and threatened litigation matters as they are incurred.
Use of Estimates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reasury Stock
The Company records share repurchases at cost. Under Minnesota law, there are no treasury shares.
New Accounting Pronouncements
Classification of Unrecognized Tax Benefits – In July 2013, the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is effective for fiscal years, and interim periods within those years, beginning after December 15, 2013, which means the first quarter of our fiscal year 2015, and is to be applied prospectively. The adoption of this accounting guidance did not have a material effect on our consolidated financial stat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to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he updated guidance is effective for annual reporting periods beginning after December 15, 2017, and interim periods within those fiscal years. Early adoption is permitted only as of annual reporting periods beginning after December 15, 2016, including interim periods within that reporting period. The Company will adopt the new provisions of this accounting standard at the beginning of fiscal year 2019. The Company will continue its study of the implications of this statement to evaluate the expected impact on its consolidated financial statements.
Simplifying the Presentation of Debt Issuance Costs – In April 2015, the FASB issued guidance creating ASC Subtopic 835-30, Interest--Imputation of Interest (Subtopic 835-30), Simplifying the Presentation of Debt Issuance Costs . The update modifies the presentation of costs of debt issuance as a direct reduction to the face amount of the related reported debt. The updated guidance is effective for financial statements issued for fiscal years beginning after December 15, 2015 and interim periods within those fiscal years, with early adoption allowed. The Company adopted the guidance for this report. The adoption did not have a material impact on its consolidated financial statements. Reclassifications of prior year end balance sheet amounts have been made to conform to current year classifications.
Inventory Measurement – In July 2015, FASB issued ASU 2015-11, Inventory (Topic 330) Related to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ember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
Income Tax Balance Sheet Classification – In November 2015, FASB issued ASU 2015-17, Income Taxes (Topic 740) Balance Sheet Classification of Deferred Taxes which requires that deferred tax assets and liabilities be classified as noncurrent in a classified balance sheet. The amendment takes effect for public entities for fiscal years beginning after December 15, 2016, with early adoption available. The Company has adopted the standard in this report and reclassified comparative periods for consistency. See Note 12 Income taxes for details of impact.
Subsequent Events
In preparing the accompanying consolidated financial statements, the Company evaluated material subsequent events requiring recognition or disclosure and has appropriately included the effect of these events in the Notes to Consolidated Financial Statements.</t>
  </si>
  <si>
    <t>Acquisition</t>
  </si>
  <si>
    <t>Acquisition [Abstract]</t>
  </si>
  <si>
    <t>(3) Acquisition
On August 1, 2014, MGC Diagnostics Corporation acquired 100% of the stock of Medisoft SA (“Medisoft”), through its newly established wholly-owned subsidiary, MGC Diagnostics Belgium S.P.R.L., a private limited liability company. Medisoft, based in Sorinnes, Belgium, was a privately held manufacturer of cardiorespiratory diagnostics products, with operating subsidiaries in France, Germany and Italy. The Company expects the acquisition to expand its product range and provide a platform for global expansion outside the United States.
The Company acquired Medisoft for total cash consideration of €5,780,000 ( $7,745,000 ). In addition, at closing, MGC Diagnostics issued to the Medisoft selling shareholders warrants to purchase 168,342 shares of MGC Diagnostics common stock at a price of $7.96 per share. The Warrants have a three -year term expiring on August 1, 2017. The value of the warrants was approximately €314,000 ( $421,000 ). The warrants were valued at $2.50 per share using the Black-Scholes model assuming an expected life of three years; risk free interest rate of 1.0% ; volatility of 45.0% and dividend yield of 0% .
Of the total cash consideration, €4,067,000 ( $5,449,000 ) was paid to the Medisoft former shareholders to purchase the Medisoft stock and €1,713,000 ( $2,296,000 ) was used to retire existing Medisoft indebtedness.
In the quarter ended July 31, 2015, the Company adjusted the initial purchase price allocation as of the August 1, 2014 acquisition date to reflect modifications to the fair value of assets and liabilities. These revised purchase price allocations resulted primarily from two adjustments: (i) the identification of unrecorded Medisoft liabilities, and (ii) the Company’s receipt of approximately $447,000 in cash from a bank guarantee that was established as part of the July 2014 stock purchase agreement between the Company and the Medisoft selling shareholders to compensate the Company for violations of representations and warranties in the stock purchase agreement. The following table shows the revised purchase price allocation resulting from these modifications as of August 1, 2014:
(In thousands)
Prior Year Allocation Amount
Revision Amount
Revised Allocation Amount
Cash
$ 101
$
—
$ 101
Accounts receivable
1,079
—
1,079
Inventories
710
—
710
Prepaids and other current assets
140
545
685
Land and buildings
2,479
—
2,479
Equipment
194
—
194
Furniture and fixtures
17
—
17
Developed technology
1,081
—
1,081
Trademarks and trade names
236
—
236
Customer/distributer relationships
456
—
456
Goodwill
4,458
(409)
4,049
Deferred tax assets
—
176
176
Other non-current assets
14
—
14
Accounts payable
(1,078)
—
(1,078)
Accrued expenses
(655)
(397)
(1,052)
Deferred income
(62)
—
(62)
Deferred tax liabilities
(712)
(37)
(749)
Other non-current liabilities
(292)
122
(170)
Net Assets acquired
$ 8,166
$
—
$ 8,166
The following table shows the revisions to the consolidated balance sheet as of October 31, 2014:
(In thousands)
Original Consolidated Balance Sheet
Revision
Revised Consolidated Balance Sheet
Prepaid expenses and other current assets
$ 1,926
$ 499
$ 2,425
a
Current deferred tax assets
20
(20)
—
b
Goodwill
4,196
(386)
3,810
Current portion of long-term debt
(800)
14
(786)
Other current liabilities and accrued expenses
(1,042)
(374)
(1,416)
Long-deferred income and other
(2,884)
70
(2,814)
Non-current deferred tax liabilities
(484)
137
(347)
Accumulated deficit
8,271
60
8,331
$
—
Note a-The Balance Sheet amount was also affected by the reclassification of deferred financing fees. Note b-The Balance Sheet was also affected by the reclassification of deferred taxes to non-current.
The goodwill value that resulted from this acquisition was principally derived from the nature and quality of the products offered that are complementary to the Company’s current business, Medisoft’s reputation in the market, synergies that were expected from markets outside the United States when combined with the Company’s existing foreign operations and the competitive cost structure that the acquired operations offer. The goodwill is not deductible for tax purposes because the Company acquired 100% of the outstanding shares of Medisoft and its wholly-owned subsidiaries. No changes occurred to recorded goodwill other than as described above and the effects of currency translation in the consolidated balance sheets. Cumulative foreign exchange translation losses with respect to goodwill valuation of $725,000 and $239,000 as of October 31, 2015 and 2014, respectively, are included in accumulated other comprehensive loss as reported in the consolidated balance sheet.
For the year ended October 31, 2015 and three -month period ended October 31, 2014 , Medisoft contributed $5,423,000 and $1,278,000 , respectively , to consolidated revenues and had net los ses of $999,000 and $508,000 , respectively .
Unaudited pro forma consolidated information for the year ended October 31, 2014 , assuming that this acquisition had occurred on November 1, 2013, is as follows:
(In thousands)
2014
Pro forma revenues
$ 35,052
Pro forma net loss
(2,524)
Pro forma loss per share-diluted
$ (0.61)
The Company incurred $1,125,000 of costs in connection with this acquisition, which are included in the above pro forma consolidated information for the year ended October 31, 2014 . In addition, the Company incurred $71,000 of debt issuance costs in fiscal 2014, which are being amortized over five years in accordance with a $4.0 million term loan the Company secured to finance the Medisoft acquisition. This amortization has been reflected in the above pro forma disclosure.
The pro forma financial information also includes the amortization and depreciation expense from the acquired assets, adjustments to interest expense related to the relative changes in long-term debt at both MGC Diagnostics and Medisoft , adjustments related to foreign income taxes, as well as the impact of the changes in the foreign currency rates during the periods and resulting foreign currency income (loss) from the Euro-denominated intercompany loan agreements that funded the acquisition.</t>
  </si>
  <si>
    <t>Fair Value Measurements</t>
  </si>
  <si>
    <t>Fair Value Measurements [Abstract]</t>
  </si>
  <si>
    <t xml:space="preserve">(4) Fair Value Measuremen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
·
Level 1: Inputs are unadjusted quoted prices in active markets for identical assets and liabilities.
·
Level 2: Inputs include observable data points such as (i) quoted prices for similar assets or liabilities in active markets, (ii) quoted prices for identical or similar assets or liabilities in markets that are not active, and (iii) inputs (other than quoted prices) such as interest rates and yield curves that are directly or indirectly observable for the asset or liability.
·
Level 3: Inputs are generated from model-based techniques that use significant assumptions not observable in the market. These unobservable assumptions reflect an entity’s own estimates of assumptions that market participants would use in pricing the asset or liability.
The Company’s assets and liabilities measured at fair value on a recurring basis and the fair value hierarchy used to determine these fair values is as follows for 2014
Fair Value Measurements Using
Quoted
Significant
Prices in
Other
Significant
Total Carrying
Active
Observable
Unobservable
Value at
Markets
Inputs
Inputs
(In thousands)
October 31
(Level 1)
(Level 2)
(Level 3)
Assets as of October 31, 2014:
Money market funds (included in cash and cash equivalents)
$ 2,300
$ 2,300
$
-
$
-
There were no changes in the method used in the fair value measurements. As of October 31, 2015 the Company did not have any assets or liabilities measured at fair value on a recurring basis. </t>
  </si>
  <si>
    <t>Inventories [Abstract]</t>
  </si>
  <si>
    <t>( 5 ) Inventories
Inventories consisted of the following as of October 31, 2015 and 2014 :
(In thousands)
2015
2014
Raw materials
$ 3,486
$ 2,473
Work-in-process
864
541
Finished goods
2,409
2,534
$ 6,759
$ 5,548</t>
  </si>
  <si>
    <t>Property and Equipment</t>
  </si>
  <si>
    <t>Property and Equipment [Abstract]</t>
  </si>
  <si>
    <t xml:space="preserve">(6) Property and Equipment
Property and equipment consisted of the following as of October 31, 2015 and 2014 :
(In thousands)
2015
2014
Land and buildings
$ 1,952
$ 2,237
Furniture and fixtures
2,803
2,866
Equipment
1,363
1,326
Leasehold improvements
1,207
1,220
7,325
7,649
Less: accumulated depreciation
(4,431)
(4,180)
$ 2,894
$ 3,469
Depreciation expense for the years ended October 31, 2015 and 2014 was $439,000 and $366,000 , respectively. </t>
  </si>
  <si>
    <t>Intangible Assets</t>
  </si>
  <si>
    <t>Intangible Assets [Abstract]</t>
  </si>
  <si>
    <t xml:space="preserve">( 7 ) Intangible Assets
Intangible assets consisted of the following as of October 31, 2015 and 2014 :
(In thousands)
2015
2014
Intangible assets:
Developed technology
$ 7,771
$ 7,893
Customer and distributor relationships
375
429
Trademarks and trade names
254
283
Software
247
620
Capitalized software in progress
2,705
2,161
11,352
11,386
Less: accumulated amortization
(7,047)
(7,011)
$ 4,305
$ 4,375
The Company amortizes the intangible assets related to developed technology, patents and trademarks using the straight-line method over the estimated useful lives of the assets, which range from five to ten years. Total amortization expense was $612,000 and $215,000 for the years ended October 31, 2015 and 2014 , respectively. Of the total, amortization expense related to software costs of $379,000 and $117,000 is included in cost of equipment, supplies and accessories revenues for the years ended October 31, 2015 and 2014 , respectively. Amortization expense classified in cost of equipment, supplies and accessories revenue for the year ended October 31, 2015 includes $266,000 of software development costs that were written off in the 2015 third quarter to fully impair one software product deemed to have no future value as of July 31, 2015.
The Company estimates it will incur the following amortization expense in future fiscal years based on the intangible assets the Company expect s to have placed in service at the end of fiscal 2016 :
(In thousands)
Amortization
2016
$ 371
2017
366
2018
345
2019
289
2020
265
Thereafter
412
$ 2,048
This table does not include estimated amortization expense of $ 77,000 for patents included in “Developed technology ,” not yet placed into service , and capitalized software costs of $ 2,180,000 for software the Company expects to place into service after fiscal 2016 . The Company capitalized software development costs of $740,000 and $694,000 during the years ended October 31, 2015 and 2014 , respectively. Upon completion of these development project s , the Company expect s to amortize the capitalized software costs over a five year period . </t>
  </si>
  <si>
    <t>Warranty Reserve</t>
  </si>
  <si>
    <t>Warranty Reserve [Abstract]</t>
  </si>
  <si>
    <t>( 8 ) Warranty Reserve
Sales of the Company’s equipment are subject to a warranty obligation. Equipment warranties typically extend for a period of twelve months from the date of installation. Standard warranty terms are included in customer contracts. Under the terms of these warranties, the Company is obligated to repair or replace any components or assemblies that it deems defective in workmanship or materials. The Company reserves the right to reject warranty claims if it determines that failure is due to normal wear, customer modifications, improper maintenance or misuse. The Company maintains a warranty reserve that reflects the estimated expenses it will incur to honor the warranties on its products. The Company adjusts the warranty reserve based on the number and type of equipment subject to warranty and the remaining months of warranty coverage. The warranty reserve adjustment reflects the Company’s
historical warranty experience based on the type of equipment.
Warranty provisions and claims for the twelve months ended October 31, 2015 and 2014 were as follows :
(In thousands)
2015
2014
Balance, beginning of period
$ 109
$ 147
Warranty provision based on units sold
271
171
Periodic reserve adjustments
69
15
Warranty claims
(302)
(224)
Balance, end of period
$ 147
$ 109</t>
  </si>
  <si>
    <t>Financing Arrangements</t>
  </si>
  <si>
    <t>Financing Arrangements [Abstract]</t>
  </si>
  <si>
    <t>( 9 ) Financing Arrangements
On July 24 , 2014 , the Company entered into a credit agreement (“Agreement”) with BMO Harris Bank NA (“Bank”).
The Agreement , as amended, include s a $4.0 million term loan and $250,000 revolving credit facility , which is also available for standby and commercial letters of credit . The term loan, which bears interest at a floating rate, is payable in equal monthly principal installments of $66,667 over a five -year period commencing August 31 , 201 4 and is evidenced by a term note. The Company funded the original $4.0 million under the term loan on July 24 , 2014. The Company used these proceeds in connection with its acquisition of Medisoft SA. The revolving credit facility ha d a one -year term , which has been renewed through July 31, 2016 . The Company may use the revolving credit facility from time to time for working capital or general corporate needs. The revolving credit facility is evidenced by a revolving note.
The promissory notes under the Agreement are collateralized by substantially all the assets of MGC Diagnostics Corporation and Medical Graphics Corporation and 66% of the equity interest of any first-tier foreign subsidiary, which includes MGC Diagnostics Belgium S.P.R.L., the entity that acquir ed Medisoft SA and its subsidiaries .
The Company has the ability under the Agreement to designate the term loan and borrowings under the Revolving Credit Facility as either Base Rate Loans or LIBOR Loans. If a loan or a portion of a loan is a LIBOR loan, then the interest rate will be based on the LIBOR rate plus a LIBOR margin that will range from 2.25% to 2.75% , depending upon the Company’s Total Leverage Ratio ( 2.50% LIBOR margin at October 31, 2015 ). If a loan or a portion of a Loan is a Base Rate Loan, then the interest rate will be based on the Bank’s Base Rate, plus a Base Rate Margin from 1.25% to 1.75% based on the Company’s Total Leverage Ratio ( 1.50% Base Rate Margin at October 31, 2015 ). The interest rates on outstanding balances will change , based on changes in the Bank Base Rate or the LIBOR rate. The interest rate on the term loan was 4.75% as of October 31, 2015 .
The Agreement, as amended, defines adjusted earnings before interest, taxes, depreciation, amortization and foreign currency gains(losses) (“adjusted EBITDA”) used to determine the leverage ratio (outstanding loans divided by adjusted EBITDA) and the fixed charge coverage ratio (adjusted EBITDA divided by total interest, loan principle, taxes, cash dividends and share repurchases paid). The Agreement includes covenants that limit the Company’s borrowing to the maximum leverage ratio and a minimum fixed charge coverage ratio. Maintenance of the fixed charge coverage ratio is a condition to repurchasing the Company’s shares or paying any dividends.
The Company must attain the following covenants under the amended agreement:
·
Minimum cash balances;
·
Total Leverage Ratio: not greater than 2.50 on October 31, 2015 and thereafter ;
·
Adjusted Fixed Charge Coverage Ratio: not less than 1.25 on October 31, 2015 and thereafter; and
·
Consult with and obtain the approval of the Bank if the Company makes changes in its senior executive management team, other than the changes that substantially retain the existing operating responsibilities of these executives,
At October 31, 2015 , the Company was in compliance with all financial and non-financial covenants under the Agreement.
Payments required under the agreements are as follows:
(In thousands)
Amount
Year Ended October 31,
2016
$ 800
2017
800
2018
800
2019
600
$ 3,000</t>
  </si>
  <si>
    <t>Shareholders' Equity</t>
  </si>
  <si>
    <t>Shareholders' Equity [Abstract]</t>
  </si>
  <si>
    <t xml:space="preserve">( 10 ) S hareholders’ Equity
Stock Options, Restricted Stock Awards and Other Stock-based Compensation
Under the MGC Diagnostics Corporation 2002 Stock Option Plan (the “2002 Plan”), the Company had reserved 800,000 shares of its common stock for issuance upon exercise of stock options. As of October 31, 2015 , options for 800,000 shares had been granted, 636,045 shares had been issued upon exercise of options, 163,955 had been cancelled or forfeited and no options to purchase shares were outstanding. No future shares will be issued under the 2002 Plan.
At a Special Meeting of Shareholders held on August 22, 2007, the shareholders approved the MGC Diagnostics Corporation 2007 Stock Incentive Plan (the “2007 Plan”) and reserved 250,000 shares of its common stock for issuance under the 2007 Plan. The 2007 Plan has been amended several times and currently authorizes the issuance of up to 850,000 shares under various incentive forms. As of October 31, 2015, stock options for 177,900 shares were outstanding, 81,157 shares had been issued upon exercise of stock options, 364,363 shares had been issued pursuant to fully vested restricted stock awards, 10,221 shares had been issued as performance share awards, 12,807 shares were issued in lieu of Director regular cash retainer fees, 49,993 shares were subject to unvested restricted stock awards and 153,559 shares were available for future grant in some form. Under the terms of the 2007 Plan, as amended, up to 850,000 shares may be issued pursuant to incentive stock awards, up to 550,000 may be issued as incentives for non-employee directors and up to 500,000 may be issued pursuant to restricted stock grants. As of October 31, 2015, these sub-limits permit a maximum of 85,644 additional restricted stock awards to be issued.
The 2007 Plan provide s that incentive stock options and nonqualified stock options to purchase shares of common stock may be granted at prices determined by the Compensation Committee, except that the purchase price of incentive stock options may not be less than the fair market value of the stock at the date of grant. Options under both plans are subject to vesting schedules established on the date of grant . In addition, the 2007 Plan allows the granting of restricted stock awards, stock appreciation rights and performance stock.
Total stock-based compensation expense included in the Company’s statements of comprehensive income (loss) was $496,000 and $441,000 for the years ended October 31, 2015 and 2014 , respectively .
Stock Options
A summary of the Company’s stock option activity for the years ended October 31, 2015 and 2014 is presented in the following table:
For the Year ended
October 31, 2015
October 31, 2014
Weighted
Weighted
Average
Average
Exercise
Exercise
Shares
Price
Shares
Price
Outstanding at beginning of period 52,650
$ 7.01
110,370
$ 6.83
Granted 150,000
6.07
22,500
9.12
Exercised (11,137)
5.13
(865)
6.60
Expired or cancelled (13,613)
5.16
(79,355)
7.37
Outstanding at end of period 177,900
$ 6.48
52,650
$ 7.01
The following table summarizes information concerning stock options outstanding as of October 31, 2015 :
Weighted
Average
Remaining
Number
Number
Contractual
Subject to
Exercise Prices
Outstanding
Life
Exercise
$6.07
150,000
6.58
—
6.76
5,400
7.03
3,598
9.12
22,500
5.59
7,499
Total
177,900
6.47
11,097
The total intrinsic value of options exercised during the years ended October 31, 2015 and 2014 was $8,000 and $1,000 , respectively. The total intrinsic value of options outstanding and exercisable as of October 31, 2015 was $ 80,000 and $ 0 , respectively, which was calculated using the closing stock price at the end of the year less the option price of in-the-money options. The Company issues new shares when stock options are exercised. Unrecognized compensation expense related to outstanding stock options as of October 31, 2015 was $ 483,000 and is expected to be recognized over a weighted average period of 2.50 years.
Valuation Assumptions
The Company uses the Black-Scholes option-pricing model (“Black-Scholes model”) to determine the fair value of stock options as of the grant date. The fair value of stock options under the Black-Scholes model requires management to make assumptions regarding projected employee stock option exercise behaviors, risk-free interest rates, volatility of the Company’s stock price and expected dividends. The expense recognized for options granted under the 2002 Plan and 2007 Plan is equal to the fair value of stock options as of the grant date . The following table provides the weighted average fair
value of options granted to employees and the related assumptions used in the Black-Scholes model for stock option grants made during the years ended October 31, 2015 :
Options Granted
Options Granted
May 28, 2015
June 1, 2014
Weighted average fair value of options granted
$3.27
$5.17
Assumptions used:
Expected life (years)
7.00
7.00
Risk-free interest rate
1.25%
1.70%
Volatility
53.11%
55.78%
Dividend Yield
0.00%
0.00%
a)
Expected life : For employee grants, the expected term of options granted is determined using historical data, the contractual terms of the options granted and other factors.
b)
Risk-free interest rate : The rate is based on the U.S. Treasury zero-coupon yield curve on the grant date for a maturity similar to the expected life of the options.
c)
Volatility: The expected volatility of the Company’s common stock is calculated by using the historical daily volatility of the Company’s stock price calculated over a period of time representative of the expected life of the options.
d)
Dividend yield : The dividend yield rate is not considered in the model, as the Company has not established a dividend policy for the stock and, other than the one-time special dividend the Company paid in April 2013, the Company has not historically paid any dividends.
Restricted Stock Awards
Restricted stock awards are awards of common stock that are subject to restrictions on transfer and to a risk of forfeiture if the holder leaves the Company before the restrictions lapse. The holder of a restricted stock award is generally entitled at all times on and after the date of issuance of the restricted shares to exercise the rights of a shareholder of the Company, including the right to vote the shares. The value of stock awards that vest over time was established by the market price on the date of its grant. A summary of the Company’s restricted stock activity for the years ended October 31, 2015 and 2014 is presented in the following table:
Year ended October 31,
For the Year ended
October 31, 2015
October 31, 2014
Weighted
Weighted
Average
Average
Grant Date
Grant Date
Shares
Fair Value
Shares
Fair Value
Unvested at beginning of period 57,035
$ 8.40
66,094
$ 5.88
Granted 31,261
7.03
37,725
9.68
Vested (38,303)
8.32
(46,784)
5.87
Unvested at end of period 49,993
$ 7.61
57,035
$ 8.40
Unrecognized compensation expense related to outstanding restricted stock awards to employees and directors as of October 31, 2015 was $ 210,000 and is expected to be recognized over a weighted average period of 1.20 years.
In connection with the separation of the Company’s former Chief Executive Officer, his remaining restricted stock awards were accelerated from the normal vesting on July 14, 2014 to May 31, 2014, resulting in an addition to stock-based compensation expense of $39,000 in the year ended October 31, 2014.
Director Stock Awards in Lieu of Cash Retainer Fees
During fiscal 2013, the Company initiated a program that allows non-employee Board members to elect and receive shares from the 2007 Plan in lieu of some or all of their quarterly cash retainer fees. During the year ended October 31, 2015 and 2014 , the Company issued 7,057 and 4,387 shares, respectively, under this program. The expense was recognized at the tim e of share issuance and totaled $45,000 in both of the years ended October 31, 2015 and 2014 .
Performance Share Awards
The Company’s former c hief e xecutive o fficer serving at the beginning of fiscal 2014 ha d the ability to earn share awards equal to one -third of his base compensation subject to achieving specific operating performance criteria. On December 18, 2013, th is o fficer was awarded 8,832 shares of Company common stock with a value of $117,000 to be delivered if the Company met specific fiscal 2014 financial targets. The officer wa s not entitled to rights of ownership and the shares wer e not regarded as outstanding until delivered. These awards expired when the former c hief e xecutive o fficer’s employment ended on May 31, 2014.
The Company has also issued performance share awards to non-employee consultants. These awards are an obligation within a consulting arrangement that does not grant any ownership rights until the shares are issued. The value of stock awards to non-employees remain ed variable until performance criteria ha ve been achieved, when individual share groups to be granted vest, establishing the value of each group over the dates that its related performance criteria was completed. Under variable accounting, amounts we re expensed in relation to the shares expected to be granted over the performance period . The value of the shares whose performance criteria ha d been met became fixed a t the market value on the date earned and the value of all other s hares were marked to market as of the reporting date. Expense under this agreement for the year ended October 31, 2014 was $9,000 . No non-employee consultant performance awards were granted during fiscal 2015 and none are outstanding as of October 31, 2015.
Employee Stock Purchase Plan
The MGC Diagnostics Corporation 2003 Employee Stock Purchase Plan, as amended (“Purchase Plan”), allows participating employees to purchase up to 200,000 shares of the Company’s common stock at a discount through payroll deductions. The Purchase Plan is available to all employees subject to eligibility requirements. Under the Purchase Plan, participating employees may purchase the Company’s common stock on a voluntary after-tax basis at a price that is the lower of 85 % of the fair market value of one share of common stock at the beginning or end of each stock purchase phase. The Purchase Plan is carried out in six-month phases, with phases beginning on January 1 and July 1 of each calendar year. For the phase s that ended on December 31, 2014 and June 30, 2015 employees purchased 12,040 and 11,711 shares at price s of $5.44 and $4.45 per share , respectively . For the phase s that ended on December 31, 2013 and June 30, 2014 employees purchased 9,398 and 10,079 shares at price s of $7.11 and $7.06 per share , respectively . As of October 31, 2015 , the Company has withheld approximately $ 35,000 from employees participating in the phase that began on July 1, 2015 . As of October 31, 2015 , 69,082 shares of common stock were available for future purchase under the Purchase Plan.
The following table presents the classification of pre-tax stock-based compensation expense recognized in the consolidated statements of comprehensive income (loss) for the years ended October 31, 2015 and 2014 :
Year ended October 31,
(In thousands)
2015
2014
Cost of revenues
$ 4
$ 5
Selling and marketing
97
81
General and administrative
389
348
Research and development
6
7
Stock-based compensation expense
$ 496
$ 441
Tax Impact of Stock-Based Compensation
The Company reports the benefit of tax deductions in excess of recognized stock-based compensation expense on the consolidated statements of cash flows as financing cash flows. For the years ended October 31, 2015 and 2014 , there were no excess tax benefits. </t>
  </si>
  <si>
    <t>Leases</t>
  </si>
  <si>
    <t>Leases [Abstract]</t>
  </si>
  <si>
    <t>(11) Leases
The Company leases domestic office and manufacturing space, and various office accessories. The building lease for the Company’s present office and manufacturing space expires on December 31, 2017. The Company also leases selling office spaces and manufacturing space in France and Italy, which leases expire at various dates through October 31, 2020 and auto leases through 2019. Total lease expenses, including office and manufacturing spaces, autos and office accessories, were $458,000 and $322,000 for the years ended October 31, 2015 and 2014, respectively.
The renewal terms of the building lease for the Company’s domestic office and manufacturing facility include rental payments that escalate annually at stated amounts. The lessor also agreed to make certain leasehold improvements in the early portion of the renewal period. The Company uses deferred rental liability accounts to accrue the combined effect of the future payments in relation to the lessor-funded improvements and the normal rent expense for each year, calculated as the average of the five-year committed payments. At October 31, 2013, the Company recorded $210,000 of the estimated lessor-funded leasehold improvements, with additional improvements similarly funded totaling $33,000 completed in the year ended October 31, 2014. The balance of the remaining lessor-funded leasehold improvements will be recorded when completed. Future minimum lease payments under operating leases in effect as of October 31, 2015 are as follows:
(In thousands)
Amount
Year Ended October 31,
201 6
$ 489
201 7
474
201 8
147
201 9
51
2 020
33
Thereafter
6
$ 1,200</t>
  </si>
  <si>
    <t>Income Taxes</t>
  </si>
  <si>
    <t>Income Taxes [Abstract]</t>
  </si>
  <si>
    <t xml:space="preserve">( 12) Income Taxes
The Company recorded a net income tax benefit of $3,549,000 for the fiscal year ended October 31, 2015 compared to an income tax benefit of $ 176 ,000 for fiscal year ended October 31, 2014. The current year benefit includes a tax benefit of approximately $3,111,000 as result of the Company in the reversing a substantial portion of the valuation allowance on its domestic deferred tax assets. In addition approximately $5 44 ,000 of foreign deferred income tax benefit related to Medisoft Belgium was recorded. These tax benefits were partially offset by current estimated federal AMT, state tax expense, minimum fees, and provincial tax expense totaling $106,000 . The fiscal 2014 benefit includes a deferred foreign tax benefit of $ 197 ,000 related to MediSoft, offset by current foreign provincial taxes, state income tax expenses, minimum fees, and an increase in reserves for uncertain tax positions totaling $21,000 .
The Company has federal net operating loss (“NOL”) and general business tax credit carry forwards; however, the utilization of some of these tax loss and tax credit carry forwards is limited under Internal Revenue Code (“IRC”) §382 and §383, respectively, as a result of a IRS-deemed change in ownership that occurred in the fourth quarter of fiscal 2006. The Company estimates that the amount of federal NOL carry forward at October 31, 2015 that is not limited is approximately $10.1 million. These loss carry forwards will expire in years 2018 through 2032. Additionally, the Company has concluded that all general business credit carry forwards generated prior to the 2006 change in ownership are limited and not available for use in future years. The Company also has federal and state combined general business credits of $299,000 , which will carry forward and begin to expire in 2033. Usage of this general business credit carry forward is not limited because it was generated after the change in ownership. The Company also has $193,000 of alternative minimum tax credit carry forwards that do not expire. The alternative minimum tax credit carry forward benefits are limited by IRC §383 but their ultimate use is not affected since these do not expire. Due to the extension from 15 to 20 years for the carry forward of these NOLs, none of the current loss carry forward benefits expire until 2018 after considering the statutory limitations described above. In addition, the Company has combined foreign NOL’s of approximately $4.3 million.
The (benefit from) provision for income taxes was as follows:
Year ended October 31,
(In thousands)
2015
2014
Current:
Federal
$ 47
$
-
State
68
13
Foreign
(9)
8
106
21
Deferred:
Federal
$ (3,016)
$
-
State
(95)
-
Foreign
(544)
(197)
(3,655)
(197)
$ (3,549)
$ (176)
A reconciliation of the provision (benefit) for income taxes to the statutory federal rate was as follows:
2015
2014
Federal statutory rate
34.0
%
(34.0)
%
State taxes, net of federal benefit
9.0
(2.4)
Valuation allowance reversal
(729.8)
—
Other changes in valuation allowance
(148.9)
(10.3)
Research and development credits
(13.9)
—
Non-deductible meals and entertainment
8.1
3.7
Non-deductible acquisition costs
—
23.9
Non-taxable foreign payroll subsidies
(6.9)
—
Non-deductible foreign expenses
6.7
—
Reserve for uncertain tax positions
(2.0)
—
Foreign rate differential
3.9
0.5
Foreign and other taxes
—
1.4
Stock-based compensation
9.8
1.4
Other
(2.7)
2.6
Effective income tax rate
(832.7)
%
(13.2)
%
The tax effects of temporary differences that give rise to significant portions of the deferred tax assets and liabilities as of October 31, 2015 and 2014 are presented below:
(In thousands)
2015
2014
Deferred tax assets:
(Revised –
Note 3)
Net operating loss carry forwards
$ 3,969
$ 4,558
Tax credit carry forwards
492
234
Deferred revenue
1,066
928
Unrealized foreign currency loss
486
—
Inventory reserve
223
337
Stock-based compensation
10
54
Accrued expenses and other
162
465
Valuation allowance
(963)
(4,708)
Total deferred tax assets
5,445
1,868
Deferred tax liabilities:
Intangible assets
(1,546)
(1,512)
Fixed assets
(499)
(635)
Deferred rent and other
(58)
(68)
Total deferred tax liabilities
(2,103)
(2,215)
Net deferred income tax asset (liability)
$ 3,342
$ (347)
The Company has adopted Accounting Standards Update (ASU) 2015-17 to present balance sheet classification of deferred income taxes as noncurrent. As of October 31, 2014, $20,000 of current deferred tax assets were reclassified to non-current deferred income tax liabilities. Components of resulting noncurrent deferred tax assets (liabilities) as of October 31, 2015 and 2014 are as follows:
(In thousands)
2015
2014
Deferred taxes recorded on the balance sheet:
(Revised –
Note 3)
Deferred tax assets—long-term Federal
$ 3,016
$
—
Deferred tax assets—long-term State
95
—
Deferred tax assets (liabilities)—long-term Foreign
231
(347)
$ 3,342
$ (347)
The valuation allowance for deferred tax assets as of October 31, 2015 and 2014 was $9 63 ,000 and $4,708,000 respectively. The total valuation allowance decreased by $3,745,000 for the year ended October 31, 2015 due to reversing a substantial portion of the Company’s valuation allowance on its domestic deferred assets. The valuation allowance increased $48,000 for the year ended October 31, 2014.
The $ 347 ,000 net foreign deferred tax liability in the prior year, relates to the Belgium subsidiary acquired as part of the MediSoft acquisition. The net deferred tax liability was related to intangible and fixed asset deferred tax liabilities established through purchase accounting that were partially offset by deferred tax assets attributed to Belgium NOLs . Belgian NOLs do not expire and therefore, do not require a valuation allowance based on taxable income that is expected in future periods .
In assessing the need for a valuation allowance, management considers whether it is more likely than not that some portion or all of the deferred tax assets will not be realized. Management considers the scheduled reversal of deferred tax liabilities, projected future table income and tax planning strategies in making this assessment. The ultimate realization of deferred tax assets is dependent upon the generation of future taxable income. Based on the Company’s assessment of all available evidence including (i) previous three -year cumulative income before infrequent and unusual items, (ii) a history of generating income before taxes for the past two years and (iii) estimates of future Company profitability, the Company determined that it was more-likely-than-not that the Company would be able to realize a substantial portion of its deferred tax assets in the future. During the third quarter of fiscal year 2015 , the Company incurred a non- cash benefit of approximately $3,111,000 due to the revers al of a substantial portion of the valuation allowance on the Company’s domestic deferred tax assets.
Deferred tax assets relating to the tax benefits of employee stock option grants have been reduced to reflect exercises through the year ended October 31, 2015. Certain exercises resulted in tax deductions in excess of previously recorded tax benefits. The Company’s U.S. federal NOL carry forwards of $10.1 million referenced above as of October 31, 2015 include $2.8 million of income tax deductions in excess of previously recorded tax benefits. Although these additional tax deductions are reflected in NOL carry forwards referenced above, the related tax benefit of $1,032,000 will not be recognized until the deductions reduce taxes payable. Accordingly, since the tax benefit does not reduce the Company’s current taxes payable in 2015, these tax benefits are not reflected in the Company’s deferred tax assets presented above. The tax benefit of these excess deductions will be reflected as a credit to additional paid-in capital when and if recognized. In addition, the Company has state NOL carry forwards of approximately $1.7 million and foreign NOL carry forwards of approximately $4. 3 million. Expiration of state NOL’s vary by state and approximately $166,000 will expire in fiscal 201 6 if not utilized. Foreign NOL expiration varies by country; however a substantial portion of the foreign NOL’s are in Belgium which do not expire.
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The Company recognizes interest and penalties on any unrecognized tax benefits as a component of income tax expense. For the years ended October 31, 2015 and 2014, the liability for uncertainties in income taxes increased by $4,000 and $3,000 respectively. The Company does not expect the amount of reserves for uncertain tax positions to change significantly in the next twelve months.
A reconciliation of the beginning and ending amount of unrecognized tax benefits as of October 31, 2015 and 2014 follows:
Year ended October 31,
(In thousands)
2015
2014
Balance, beginning of period
$ 57
$ 54
Current year additions
52
3
Current year decreases related to prior year tax positions
(48)
-
Balance, end of period
$ 61
$ 57
If recognized, approximately $41,000 of these benefits would lower the effective tax rate. The remaining $20,000 if recognized would result in a deferred tax asset subject to a valuation allowance and therefore not affect the effective rate. The unrecognized tax benefits are related to potential state income tax liabilities in prior years including interest as well as current year research and development credits .
The Company is subject to income taxes in the U.S. federal and various state and international jurisdictions. With few exceptions, the Company is no longer subject to U.S. federal and state income tax examinations by tax authorities for years ending prior to 1998. We are generally subject to U.S. federal and state examinations for all tax years since 1998 due to our net operating loss carryforwards and utilization of the carryforwards in years still open under statute. The expiration of the statute of limitations related to the various state income tax returns that the Company file varies by state. There is no statute of limitations for assessments related to jurisdictions where the Company may have a nexus but has chosen not to file an income tax return. The expiration of the statute of limitations related to foreign jurisdictions varies by country. </t>
  </si>
  <si>
    <t>401(k) Savings Plan</t>
  </si>
  <si>
    <t>401(k) Savings Plan [Abstract]</t>
  </si>
  <si>
    <t>(13) 401(k) Savings Plan
Substantially all domestic employees are eligible to participate in the 401(k) Savings Plan (“Savings Plan”). Employees may make pre-tax voluntary contributions to their individual accounts up to a maximum of 50% of their aggregate compensation, but not more than currently allowable limits established by the Internal Revenue Service. The Savings Plan permits matching and discretionary employer contributions. The Company matches 50% of the first 6% of an employee’s annual compensation. Company contributions to the Savings Plan were $230,000 and $228,000 for the years ended October 31, 2015 and 2014 , respectively.</t>
  </si>
  <si>
    <t>Segment Reporting</t>
  </si>
  <si>
    <t>Segment Reporting [Abstract]</t>
  </si>
  <si>
    <t>(1 4 ) Segment Reporting
The Company operates in a single industry segment, the manufacture and sale of cardiorespiratory diagnostic products. The Company sells its products into many countries t hroughout the world. Net sales and long-lived assets by geographic area are shown in the following table s .
Year ended October 31,
(In thousands)
2015
2014
Revenues from unaffiliated customers:
(Revised-
Note 3)
United States
$ 26,923
$ 24,028
Americas
1,209
1,287
Europe, Middle East, Africa
7,052
3,126
Asia Pacific
2,283
1,547
$ 37,467
$ 29,988
October 31, 2015
October 31, 2014
Long-lived assets:
(Revised-
Note 3)
United States
$ 7,032
$ 3,718
Europe
6,840
7,950
$ 13,872
$ 11,668</t>
  </si>
  <si>
    <t>Separation Accrual</t>
  </si>
  <si>
    <t>Separation Accrual [Abstract]</t>
  </si>
  <si>
    <t>( 15 ) Separation Accrual
During the f ourth quarter of fiscal 201 4 , the Company record ed charge s of $ 188,000 and $24,000 to general and administrative expenses and research and development expenses, respectively, relating to the separation of management personnel. The following table reconciles activity for accrued separation expenses for the following periods .
Year ended October 31,
(In thousands)
2015
2014
Balance, beginning of period
$ 212
$ 97
Severance incurred during the period
8
212
Severance payments
(220)
(97)
Balance, end of period (included in employee
compensation accrual)
$
—
$ 212</t>
  </si>
  <si>
    <t>Litigation</t>
  </si>
  <si>
    <t>Litigation [Abstract]</t>
  </si>
  <si>
    <t xml:space="preserve">(1 6 ) Litigation
The Company is also subject to certain claims and lawsuits that have been filed in the ordinary course of business. From time to time, the Company initiates lawsuits against others to enforce patents or to seek collection of debts in the ordinary course of business. The Company is not subject to any ending litigation except as set forth below.
MGC Diagnostics Corporation v. Mr. Guy Martinot and Dr. Jean-Benoît Martinot
In November 2015, the Company commenced litigation in the French-speaking courts of Brussels, Belgium against the selling shareholders of Medisoft for violations of representations and warranties in the stock purchase agreement dated as of July 10, 2014 under which the Company purchased Medisoft . The Company alleged that these violations resulted in Company damages of approximately €985,400 ( $1,084,000 ). In May 2015, the Company received payment of €406,700 ( $447,000 ) with respect to these alleged violations pursuant to a bank guarantee d contractual escrow fund and has reflected that payment on its books and records. The defendant selling shareholders have advised the Company that they intend to assert a counterclaim against the Company. The Company has not accrued any losses related to the litigation or accrued any related legal cost s it has not yet incurred. The Company currently expects that this litigation process may continue until the fall of 2017 .
NeuroVirtual USA, Inc. v. MGC Diagnostics Corporation
On January 1 2 , 2016, NeuroVirtual USA , Inc. commenced a lawsuit against the Company in the United States District Court for the Southern District of New York asserting breach of contract, anticipatory breach of contract, and fraud in the inducement. NeuroVirtual commenced the lawsuit after MGC, in a letter dated December 17, 2015, informed NeuroVirtual that MGC was rescinding a distribution agreement dated March 31, 2014 between NeuroVirtual and MGC because, among things, NeuroVirtual failed to comply with applicable Minnesota law in connection with the distribution agreement. NeuroVirtual has alleged (i) damages of $1,055,120 for breach of contract, (ii) damages of $1,363,850 for anticipatory breach of contract; and (iii) damages of no less than $5.0 million for fraud in the inducement. MGC believes that its rescission of the distribution agreement was proper and that it has valid defenses to the NeuroVirtual claims. MGC intends to file an Answer and Counterclaim against NeuroVirtual. The Company has not accrued any losses related to the litigation or accrued any related legal costs it has not yet incurred. At this time, the Company is unable to provide an estimate of a possible loss, or a range of loss in connection with this lawsuit. </t>
  </si>
  <si>
    <t>Summary of Significant Accounting Policies (Policy)</t>
  </si>
  <si>
    <t>Basis of Presentation</t>
  </si>
  <si>
    <t xml:space="preserve">Basis of Presentation
For accounting purposes, the Company adopted fresh-start reporting in accordance with FASB ASC 852, Reorganizations , as of October 31, 2002 and all assets and liabilities were recorded at their respective fair values. Goodwill and intangible assets recorded upon the Company’s emergence from bankruptcy have subsequently been reduced by the use of pre-emergence bankruptcy net operating loss carry forwards (“NOLs”). </t>
  </si>
  <si>
    <t>Cash and Cash Equivalents</t>
  </si>
  <si>
    <t xml:space="preserve">Cash and Cash Equivalents
Cash equivalents consist of temporary cash investments with maturities of three months or less from the date of purchase. As of October 31, 2014 , cash equivalents consisted of investments in money market funds. The Company has determined that the fair value of the money market funds fall within Level 1 in the fair value hierarchy. The Company deposits its cash in high credit quality institutions. The balance, at times, may exceed federally insured limits. As of October 31, 2015, the Company is holding no cash equivalents. </t>
  </si>
  <si>
    <t>Accounts Receivable</t>
  </si>
  <si>
    <t xml:space="preserve">Accounts Receivable
We carry unsecured accounts receivable at original invoice amount less an estimate made for doubtful receivables based on a monthly review of all outstanding amounts. Credit terms can vary between customers due to many factors, but are generally 30 to 60 days. Management determines the allowance for doubtful accounts by regularly evaluating individual customer receivables and considering each customer’s financial condition, credit history and current economic conditions. We write off accounts receivable when we deem them uncollectible and record recoveries of accounts receivable previously written off when we receive them. When accounts receivable are considered past due, we do not charge interest on the balance. As of October 31, 2015 and 2014 , the allowance for doubtful accounts was $117,000 and $228,000 , respectively. </t>
  </si>
  <si>
    <t xml:space="preserve">Inventories
Inventories are stated at the lower of cost or market. Cost is determined on a first in, first out basis. Management determines the obsolescence reserve by regularly evaluating individual inventory items, considering the age of the item, recent and expected usage and expected resale value in current and alternative markets, within current economic conditions. We provide reserves for obsolete inventory when we deem the value to be impaired. As of October 31, 2015 and 2014 , the obsolescence reserve was $228,000 and $387,000 , respectively. </t>
  </si>
  <si>
    <t xml:space="preserve">Property and Equipment
Property and equipment acquired are carried at cost. Equipment, computers and furniture and fixtures are depreciated using the straight-line method over the estimated useful lives of the assets, which range from three to ten years. Leasehold improvements are depreciated using the straight-line method over the shorter of the lease term or the estimated useful life of the asset. Expenditures for repairs and maintenance are charged to expense as incurred. </t>
  </si>
  <si>
    <t>Intangible Assets
Definite-lived intangible assets consist of Medical Graphics developed technology (currently fully amortized), various acquired Medisoft identified and valued intangible assets including developed technology, trademarks and trade names, customer and distributor relationships, which are amortized over four to ten years, patent costs, which are amortized on a straight-line basis over five to ten years, and Medical Graphics capitalized software, consisting of software in service, which is being amortizing over five years, and software that has not yet been placed in service as of October 31, 2015 and is not yet being amortized.
In connection with the purchase accounting for Medisoft (See Note 3), t he Company assign ed values to other identifiable intangible assets based on Company-determined valuations. In making these determinations, the Company consider ed current information that may include reports developed in part by independent third-party appraisers. The techniques used by these appraisers may include (i) identifying information for market comparables, where available, and (ii) analyzing estimated future cash flows of each project, technology or identified intangible asset and discounting these net cash flows using an appropriate risk-adjusted rate of return.</t>
  </si>
  <si>
    <t xml:space="preserve">Goodwill
ASC 805, Business Combinations , establishes the authoritative guidance setting out principles and requirements for how an acquirer recognizes and measures in its financial statements the identifiable assets acquired, the liabilities assumed and the goodwill acquired. The underlying purchase method of accounting for acquisitions within this guidance requires that assets acquired and liabilities assumed be recorded at their fair value at the acquisition date and includes the capitalization of purchased in-process research and development and the expensing of acquisition costs.
When a company is acquired, the purchase price is allocated among net tangible assets, in-process research and development, other identifiable intangible assets and the remainder, if any, is recognized as goodwill. Goodwill represents the excess of the aggregate purchase price over the fair value of net assets acquired and is not amortized, in accordance with ASC 350, Intangibles-Goodwill and Other . However, the Company will periodically assess the qualitative factors to determine whether events or circumstances lead to a determination that it is more likely than not that the fair value of the reporting unit is less than its carrying amount and on September 30 of each fiscal year, perform its annual impairment test as required by ASC 350 . If the Company determines that the goodwill is impaired , it will record this impairment in its financial statements. As of October 31, 2015, the Company determined there was no impairment of its goodwill. </t>
  </si>
  <si>
    <t>Fair Value of Financial Instruments</t>
  </si>
  <si>
    <t xml:space="preserve">Fair Value of Financial Instruments
The carrying amount for cash and cash equivalents, accounts receivable and accounts payable approximates fair value due to the immediate or short-term maturity of these financial instruments.
Because the Company’s financing obligations include variable interest rates, the carrying amount of the obligations approximates the fair value of these obligations. </t>
  </si>
  <si>
    <t xml:space="preserve">Income Taxes
The Company uses the asset and liability method of accounting for income taxes in accordance with FASB ASC 740, Income Taxes . The Company recognizes deferred tax assets and liabilities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Company expects these temporary differences to be recovered or settled. See Note 12 to the consolidated financial statements, “Income Taxes.” </t>
  </si>
  <si>
    <t>Revenue Recognition</t>
  </si>
  <si>
    <t xml:space="preserve">Revenue Recognition
The Company recognizes revenue when persuasive evidence of an arrangement exists, transfer of title has occurred or services have been rendered, the selling price is fixed or determinable and collectability is reasonably assured. The Company’s products are sold for cash or on unsecured credit terms requiring payment based on the shipment date. Credit terms can vary between customers due to many factors, but are generally, on average , 30 to 60 days. Revenue, net of discounts, is generally recognized upon shipment or delivery to customers in accordance with written sales terms. Standard sales terms do not include customer acceptance conditions, future credits, rebates, price protection or general rights of return. The terms of sales to both domestic customers and international distributors are identical, although adherence to these terms is more pervasive with domestic customers than with international distributors. In instances when a customer order specifies final acceptance of the system, revenue recognition is deferred until all customer acceptance criteria have been met. Estimated warranty obligations are recorded upon shipment. In certain situations customer requested short-term bill-and-hold sale arrangements have been accommodated and accounted for in accordance with authoritative literature. Sales and use taxes are reported on a net basis, excluding them from revenues and cost of revenues.
Service contract revenue is based on a stated contractual rate and is deferred and recognized ratably over the service period, which is typically from one to five years beginning after the expiration of the standard warranty. Deferred income associated with service contracts was $ 6,173,000 and $ 5,626,000 as of October 31, 2015 and 2014 , respectively. Revenue from installation and training services provided to customers is deferred until the service has been performed or no further obligations to perform the service exist. The Company recognizes revenue related to installation and training if service is not performed within six months from equipment shipment date since the probability these services will be used by the customer after that time is remote, based on continued analysis of historical information. The amount of deferred installation and training revenue was $ 412,000 and $ 468,000 as of October 31, 2015 and 2014 , respectively.
When a sale involves multiple deliverables, such as equipment, installation services and training, the amount of the sale consideration is allocated to each respective element based on the relative selling price and revenue is recognized when revenue recognition criteria for each element are met. Deferred revenue from the allocation of discounts within multiple deliverable sale agreements was $0 and $79,000 as of October 31, 2015 and 2014 , respectively . Consideration allocated to delivered equipment is equal to the total arrangement consideration less the selling price of installation and training. The selling price of installation and training services is based on specific objective evidence, including third-party invoices.
No customer accounted for more than 10% of revenue in the years ended October 31, 2015 or 2014 . </t>
  </si>
  <si>
    <t>Advance Payments from Customers</t>
  </si>
  <si>
    <t xml:space="preserve">Advance Payments from Customers
The Company typically does not receive advance payments from its customers in connection with the sale of its products. The Company occasionally enters into an arrangement under which a customer agrees to purchase a large quantity of product to be delivered over a period of time. Depending on the size of these arrangements, the Company may negotiate an advance payment from these customers. Advance payments from customers aggregated $ 96,000 and $ 220,000 as of October 31, 2015 and 2014 , respectively. Revenue recognition for customer orders that include advance payments is consistent with the Company’s revenue recognition policy described above. </t>
  </si>
  <si>
    <t>Research and Development Costs</t>
  </si>
  <si>
    <t xml:space="preserve">Research and Development Costs
All research and development costs are charged to operations as incurred. </t>
  </si>
  <si>
    <t>Internal Software Development Costs</t>
  </si>
  <si>
    <t xml:space="preserve">Internal Software Development Costs
Internal software development costs consist primarily of internal salaries and consulting fees for developing software platforms for sale to or use by customers within equipment the Company sells. We capitalize costs related to the development of our software products because the Company will use these software products as an integral part of a product or process to be sold or leased. Capitalized software is primarily related to the development of our next-generation platform and enhancements to our existing Breeze Suite platform. Capitalized software may also include other less significant projects supporting software for separate sale or for internal use.
We capitalize costs related to software developed for new products and significant enhancements of existing products once we reach technological feasibility and we have completed all research and development for the components of the product. We amortize these costs on a straight-line basis over the estimated useful life of the related product, generally five , but not to exceed seven years, commencing with the date the product becomes available for general release to our customers. We amortize costs for internal use software over the expected use periods of the software (See Note 7). The achievement of technological feasibility and the estimate of a product’s economic life require management's judgment. Any changes in key assumptions, market conditions or other circumstances could result in an impairment of the capitalized software asset and a charge to our operating results. During the year ended October 31, 2015 , $266,000 of impairment was recorded in costs of equipment, supplies and accessories revenue in relation to the Company’s Breeze WebReview software platform, which was deemed to have no future value as of July 31, 2015 . </t>
  </si>
  <si>
    <t>Shipping and Handling Costs</t>
  </si>
  <si>
    <t xml:space="preserve">Shipping and Handling Costs
The Company includes shipping and handling revenues in net revenues and shipping and handling costs in cost of revenues. </t>
  </si>
  <si>
    <t>Medical Device Excise Taxes</t>
  </si>
  <si>
    <t xml:space="preserve">Medical Device Excise Taxes
Effective January 1, 2013, the Company became subject to the Medical Device Excise Tax levied on registered medical device sales under the Patient Protection and Affordable Care Act (“ACA”) enacted in 2010. The ACA requires the Company to pay 2.3% of the taxable sales value of devices sold. Qualifying sales are recorded on a gross basis. For the years ended October 31, 2015 and 2014 , the Company recorded $189,000 and $161,000 , respectively, as an addition to costs of equipment, supplies and accessories revenues. Effective January 1, 2016, the Medical Device Excise Tax was suspended for a period of two years and will not be imposed during that time period. </t>
  </si>
  <si>
    <t>Net Income (Loss) per Share</t>
  </si>
  <si>
    <t>Net Income (Loss) per Share
Basic income (loss) per share is computed by dividing net income (loss) by the weighted average shares outstanding during the reporting period. Diluted income per share is computed similarly to basic income (loss) per share except that the weighted average shares outstanding are increased to include additional shares from the assumed exercise of stock warrants and options, if dilutive, as well as the dilutive effect of any unvested restricted shares. Diluted loss per share does not include any of these dilutive effects in its calculation. The number of additional dilutive shares is calculated by assuming that outstanding stock options were exercised and that the proceeds from the exercise were used to acquire shares of common stock at the average market price during the reporting period.
As of October 31, 2015 and 2014 , stock warrants, options and unvested restricted shares of 391,000 and 229,000 , respectively, were not included as their effect is anti-dilutive. Due to the loss for the year ended October 31, 2014, all stock warrants, options and unvested restricted shares were not dilutive.
Shares used in the income (loss) per share computations for the years ended October 31, 2015 and 2014 are as follows:
Year ended October 31,
(In thousands)
2015
2014
Weighted average common shares outstanding - basic
4,238
4,171
Dilutive effect of stock options, warrants and unvested restricted shares
9
—
Weighted average common shares outstanding - diluted
4,247
4,171</t>
  </si>
  <si>
    <t>Concentrations of Credit Risk</t>
  </si>
  <si>
    <t xml:space="preserve">Concentrations of Credit Risk
Financial instruments that subject the Company to concentrations of credit risk consist principally of cash investments and accounts receivable. The Company invests cash in excess of current operating needs in accordance with its investment policy, which emphasizes principal preservation.
The Company funded the acquisition of Medisoft and related subsidiaries during fiscal 2014, in part, with a Euro-denominated intercompany loan agreement that is expected to be repaid according to its terms and as such is not of indeterminate duration. As a result, the currency gains and losses experienced on movements of Euro pricing in relationship to the United States Dollar are reflected in the statement of comprehensive income (loss) on a current basis. Net asset exposure to currency fluctuation is reflected in other accumulated comprehensive loss in the consolidated balance sheet. </t>
  </si>
  <si>
    <t>Stock-Based Compensation</t>
  </si>
  <si>
    <t xml:space="preserve">Stock-Based Compensation
The Company recognizes stock-based compensation cost related to employees and directors at the grant date based on the fair value of the award using the Black-Scholes pricing model and recognizes the compensation expense on a straight-line basis over the requisite service period, which is generally the vesting period. Performance shares granted to consultants are accounted for under the liability method, which recognizes the compensation expense of the expected shares to be issued over the service period as a liability with an adjustment to fair value at period ends, until performance criteria are met, at which time the expensed amounts are adjusted to the final fair value. Total stock-based compensation expense included in the Company’s statements of comprehensive income (loss) for the years ended October 31, 2015 and 2014 was $496,000 and $441,000 , respectively, of which $0 and $9,000 related to expense accounted for under the liability method for the years ended October 31, 2015 and 2014 . For additional information, see Note 10 to the consolidated financial statements, “Shareholders’ Equity.” </t>
  </si>
  <si>
    <t>Impairment of Long-Lived Assets</t>
  </si>
  <si>
    <t xml:space="preserve">Impairment of Long-Lived Assets
The Company assesses the recoverability of long-lived assets annually or whenever events or changes in circumstances indicate that expected future undiscounted cash flows might not be sufficient to support the carrying value of an asset. The Company measures the recoverability of assets to be held and used by comparing the carrying value of an asset to future net cash flows expected to be generated by the asset. If the assets are considered to be impaired, the Company recognizes the impairment as the amount by which the carrying value of the assets exceeds the fair value of the assets. Assets to be disposed of are reported at the lower of the carrying amount or fair value less costs to sell. The Company has determined that no impairment of long-lived assets existed as of October 31, 2015 or 2014 . </t>
  </si>
  <si>
    <t>Legal Fees Associated with Litigation</t>
  </si>
  <si>
    <t xml:space="preserve">Legal Fees Associated with Litigation
The Company expenses legal costs relating to pending and threatened litigation matters as they are incurred. </t>
  </si>
  <si>
    <t>Use of Estimates</t>
  </si>
  <si>
    <t xml:space="preserve">Use of Estimates
Preparation of the consolidated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
  </si>
  <si>
    <t>Treasury Stock</t>
  </si>
  <si>
    <t xml:space="preserve">Treasury Stock
The Company records share repurchases at cost. Under Minnesota law, there are no treasury shares. </t>
  </si>
  <si>
    <t>New Accounting Pronouncements</t>
  </si>
  <si>
    <t xml:space="preserve">New Accounting Pronouncements
Classification of Unrecognized Tax Benefits – In July 2013, the FASB issued guidance on classification of an unrecognized tax benefit. An unrecognized tax benefit should be presented as a reduction of a deferred tax asset for a net operating loss carry-forward or other tax credit carry-forward when settlement in this manner is available under the tax law. The change is effective for fiscal years, and interim periods within those years, beginning after December 15, 2013, which means the first quarter of our fiscal year 2015, and is to be applied prospectively. The adoption of this accounting guidance did not have a material effect on our consolidated financial statements.
Revenue from Contracts with Customers – In May 2014, the Financial Accounting Standards Board (“FASB”) issued guidance creating Accounting Standards Codification (“ASC”) Section 606, Revenue from Contracts with Customers . The new section will replace Section 605, Revenue Recognition , and creates modifications to various other revenue accounting standards for specialized transactions and industries. The section is intended to conform revenue accounting principles to a concurrently issued International Financial Reporting Standards in order to reconcile previously differing treatment between United States practices and those of the rest of the world and enhance disclosures related to disaggregated revenue information. In August 2015, the FASB deferred the effective date of the new guidance by one year, such that the updated guidance is effective for annual reporting periods beginning after December 15, 2017, and interim periods within those fiscal years. Early adoption is permitted only as of annual reporting periods beginning after December 15, 2016, including interim periods within that reporting period. The Company will adopt the new provisions of this accounting standard at the beginning of fiscal year 2019. The Company will continue its study of the implications of this statement to evaluate the expected impact on its consolidated financial statements.
Simplifying the Presentation of Debt Issuance Costs – In April 2015, the FASB issued guidance creating ASC Subtopic 835-30, Interest--Imputation of Interest (Subtopic 835-30), Simplifying the Presentation of Debt Issuance Costs . The update modifies the presentation of costs of debt issuance as a direct reduction to the face amount of the related reported debt. The updated guidance is effective for financial statements issued for fiscal years beginning after December 15, 2015 and interim periods within those fiscal years, with early adoption allowed. The Company adopted the guidance for this report. The adoption did not have a material impact on its consolidated financial statements. Reclassifications of prior year end balance sheet amounts have been made to conform to current year classifications.
Inventory Measurement – In July 2015, FASB issued ASU 2015-11, Inventory (Topic 330) Related to Simplifying the Measurement of Inventory which applies to all inventory except inventory that is measured using last-in, first-out (LIFO) or the retail inventory method. Inventory measured using first-in, first-out (FIFO)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 ember 15, 2016, including interim periods within those fiscal years. The new guidance should be applied prospectively, and earlier application is permitted as of the beginning of an interim or annual reporting period. The Company is evaluating the impact of the standard on the consolidated financial statements.
Income Tax Balance Sheet Classification – In November 2015, FASB issued ASU 2015-17, Income Taxes (Topic 740) Balance Sheet Classification of Deferred Taxes which requires that deferred tax assets and liabilities be classified as noncurrent in a classified balance sheet. The amendment takes effect for public entities for fiscal years beginning after December 15, 2016, with early adoption available. The Company has adopted the standard in this report and reclassified comparative periods for consistency. See Note 12 Income taxes for details of impact. </t>
  </si>
  <si>
    <t>Subsequent Events</t>
  </si>
  <si>
    <t xml:space="preserve">Subsequent Events
In preparing the accompanying consolidated financial statements, the Company evaluated material subsequent events requiring recognition or disclosure and has appropriately included the effect of these events in the Notes to Consolidated Financial Statements. </t>
  </si>
  <si>
    <t>Summary of Signifiant Accounting Policies (Tables)</t>
  </si>
  <si>
    <t>Schedule of Shares Used in Income (Loss) per Share Computations</t>
  </si>
  <si>
    <t>Year ended October 31,
(In thousands)
2015
2014
Weighted average common shares outstanding - basic
4,238
4,171
Dilutive effect of stock options, warrants and unvested restricted shares
9
—
Weighted average common shares outstanding - diluted
4,247
4,171</t>
  </si>
  <si>
    <t>Acquisition (Tables)</t>
  </si>
  <si>
    <t>Schedule of Purchase Price Allocation</t>
  </si>
  <si>
    <t>(In thousands)
Prior Year Allocation Amount
Revision Amount
Revised Allocation Amount
Cash
$ 101
$
—
$ 101
Accounts receivable
1,079
—
1,079
Inventories
710
—
710
Prepaids and other current assets
140
545
685
Land and buildings
2,479
—
2,479
Equipment
194
—
194
Furniture and fixtures
17
—
17
Developed technology
1,081
—
1,081
Trademarks and trade names
236
—
236
Customer/distributer relationships
456
—
456
Goodwill
4,458
(409)
4,049
Deferred tax assets
—
176
176
Other non-current assets
14
—
14
Accounts payable
(1,078)
—
(1,078)
Accrued expenses
(655)
(397)
(1,052)
Deferred income
(62)
—
(62)
Deferred tax liabilities
(712)
(37)
(749)
Other non-current liabilities
(292)
122
(170)
Net Assets acquired
$ 8,166
$
—
$ 8,166</t>
  </si>
  <si>
    <t>Schedule of Revisions to Consolidated Balance Sheet</t>
  </si>
  <si>
    <t>(In thousands)
Original Consolidated Balance Sheet
Revision
Revised Consolidated Balance Sheet
Prepaid expenses and other current assets
$ 1,926
$ 499
$ 2,425
a
Current deferred tax assets
20
(20)
—
b
Goodwill
4,196
(386)
3,810
Current portion of long-term debt
(800)
14
(786)
Other current liabilities and accrued expenses
(1,042)
(374)
(1,416)
Long-deferred income and other
(2,884)
70
(2,814)
Non-current deferred tax liabilities
(484)
137
(347)
Accumulated deficit
8,271
60
8,331
$
—
Note a-The Balance Sheet amount was also affected by the reclassification of deferred financing fees. Note b-The Balance Sheet was also affected by the reclassification of deferred taxes to non-current.</t>
  </si>
  <si>
    <t>Schedule of Pro Forma Information</t>
  </si>
  <si>
    <t>(In thousands)
2014
Pro forma revenues
$ 35,052
Pro forma net loss
(2,524)
Pro forma loss per share-diluted
$ (0.61)</t>
  </si>
  <si>
    <t>Fair Value Measurements (Tables)</t>
  </si>
  <si>
    <t>Schedule of Assetsand Liabilities Measures at Fair Value on a Recurring Basis</t>
  </si>
  <si>
    <t>Fair Value Measurements Using
Quoted
Significant
Prices in
Other
Significant
Total Carrying
Active
Observable
Unobservable
Value at
Markets
Inputs
Inputs
(In thousands)
October 31
(Level 1)
(Level 2)
(Level 3)
Assets as of October 31, 2014:
Money market funds (included in cash and cash equivalents)
$ 2,300
$ 2,300
$
-
$
-</t>
  </si>
  <si>
    <t>Inventories (Tables)</t>
  </si>
  <si>
    <t>Schedule of Inventories</t>
  </si>
  <si>
    <t>(In thousands)
2015
2014
Raw materials
$ 3,486
$ 2,473
Work-in-process
864
541
Finished goods
2,409
2,534
$ 6,759
$ 5,548</t>
  </si>
  <si>
    <t>Property and Equipment (Tables)</t>
  </si>
  <si>
    <t>Schedule of Property and Equipment</t>
  </si>
  <si>
    <t>(In thousands)
2015
2014
Land and buildings
$ 1,952
$ 2,237
Furniture and fixtures
2,803
2,866
Equipment
1,363
1,326
Leasehold improvements
1,207
1,220
7,325
7,649
Less: accumulated depreciation
(4,431)
(4,180)
$ 2,894
$ 3,469</t>
  </si>
  <si>
    <t>Intangible Assets (Tables)</t>
  </si>
  <si>
    <t>Schedule of Intangible Assets</t>
  </si>
  <si>
    <t>(In thousands)
2015
2014
Intangible assets:
Developed technology
$ 7,771
$ 7,893
Customer and distributor relationships
375
429
Trademarks and trade names
254
283
Software
247
620
Capitalized software in progress
2,705
2,161
11,352
11,386
Less: accumulated amortization
(7,047)
(7,011)
$ 4,305
$ 4,375</t>
  </si>
  <si>
    <t>Schedule of Expected Amortization Expense</t>
  </si>
  <si>
    <t>(In thousands)
Amortization
2016
$ 371
2017
366
2018
345
2019
289
2020
265
Thereafter
412
$ 2,048</t>
  </si>
  <si>
    <t>Warranty Reserve (Tables)</t>
  </si>
  <si>
    <t>Schedule of Warranty Provisions and Claims</t>
  </si>
  <si>
    <t>(In thousands)
2015
2014
Balance, beginning of period
$ 109
$ 147
Warranty provision based on units sold
271
171
Periodic reserve adjustments
69
15
Warranty claims
(302)
(224)
Balance, end of period
$ 147
$ 109</t>
  </si>
  <si>
    <t>Financing Arrangements (Tables)</t>
  </si>
  <si>
    <t>Schedule of Required Payments</t>
  </si>
  <si>
    <t>(In thousands)
Amount
Year Ended October 31,
2016
$ 800
2017
800
2018
800
2019
600
$ 3,000</t>
  </si>
  <si>
    <t>Shareholders' Equity (Tables)</t>
  </si>
  <si>
    <t>Schedule of Stock Option Activity</t>
  </si>
  <si>
    <t>For the Year ended
October 31, 2015
October 31, 2014
Weighted
Weighted
Average
Average
Exercise
Exercise
Shares
Price
Shares
Price
Outstanding at beginning of period 52,650
$ 7.01
110,370
$ 6.83
Granted 150,000
6.07
22,500
9.12
Exercised (11,137)
5.13
(865)
6.60
Expired or cancelled (13,613)
5.16
(79,355)
7.37
Outstanding at end of period 177,900
$ 6.48
52,650
$ 7.01</t>
  </si>
  <si>
    <t>Schedule of Stock Options Outstanding</t>
  </si>
  <si>
    <t>Weighted
Average
Remaining
Number
Number
Contractual
Subject to
Exercise Prices
Outstanding
Life
Exercise
$6.07
150,000
6.58
—
6.76
5,400
7.03
3,598
9.12
22,500
5.59
7,499
Total
177,900
6.47
11,097</t>
  </si>
  <si>
    <t>Schedule of Stock Option Valuation Assumptions</t>
  </si>
  <si>
    <t xml:space="preserve">Options Granted
Options Granted
May 28, 2015
June 1, 2014
Weighted average fair value of options granted
$3.27
$5.17
Assumptions used:
Expected life (years)
7.00
7.00
Risk-free interest rate
1.25%
1.70%
Volatility
53.11%
55.78%
Dividend Yield
0.00%
0.00%
a)
Expected life : For employee grants, the expected term of options granted is determined using historical data, the contractual terms of the options granted and other factors.
b)
Risk-free interest rate : The rate is based on the U.S. Treasury zero-coupon yield curve on the grant date for a maturity similar to the expected life of the options.
c)
Volatility: The expected volatility of the Company’s common stock is calculated by using the historical daily volatility of the Company’s stock price calculated over a period of time representative of the expected life of the options.
d)
Dividend yield : The dividend yield rate is not considered in the model, as the Company has not established a dividend policy for the stock and, other than the one-time special dividend the Company paid in April 2013, the Company has not historically paid any dividends. </t>
  </si>
  <si>
    <t>Schedule of Restricted Stock Activity</t>
  </si>
  <si>
    <t>For the Year ended
October 31, 2015
October 31, 2014
Weighted
Weighted
Average
Average
Grant Date
Grant Date
Shares
Fair Value
Shares
Fair Value
Unvested at beginning of period 57,035
$ 8.40
66,094
$ 5.88
Granted 31,261
7.03
37,725
9.68
Vested (38,303)
8.32
(46,784)
5.87
Unvested at end of period 49,993
$ 7.61
57,035
$ 8.40</t>
  </si>
  <si>
    <t>Schedule of Pre-Tax Stock-Based Compensation Expense Recognized</t>
  </si>
  <si>
    <t>Year ended October 31,
(In thousands)
2015
2014
Cost of revenues
$ 4
$ 5
Selling and marketing
97
81
General and administrative
389
348
Research and development
6
7
Stock-based compensation expense
$ 496
$ 441</t>
  </si>
  <si>
    <t>Leases (Tables)</t>
  </si>
  <si>
    <t>Schedule of Future Minimum Lease Payments</t>
  </si>
  <si>
    <t>(In thousands)
Amount
Year Ended October 31,
201 6
$ 489
201 7
474
201 8
147
201 9
51
2 020
33
Thereafter
6
$ 1,200</t>
  </si>
  <si>
    <t>Income Taxes (Tables)</t>
  </si>
  <si>
    <t>Schedule of (Benefit from) Provision for Income Taxes</t>
  </si>
  <si>
    <t>Year ended October 31,
(In thousands)
2015
2014
Current:
Federal
$ 47
$
-
State
68
13
Foreign
(9)
8
106
21
Deferred:
Federal
$ (3,016)
$
-
State
(95)
-
Foreign
(544)
(197)
(3,655)
(197)
$ (3,549)
$ (176)</t>
  </si>
  <si>
    <t>Schedule of Reconciliation of Provision (Benefit) for Income Taxes</t>
  </si>
  <si>
    <t>2015
2014
Federal statutory rate
34.0
%
(34.0)
%
State taxes, net of federal benefit
9.0
(2.4)
Valuation allowance reversal
(729.8)
—
Other changes in valuation allowance
(148.9)
(10.3)
Research and development credits
(13.9)
—
Non-deductible meals and entertainment
8.1
3.7
Non-deductible acquisition costs
—
23.9
Non-taxable foreign payroll subsidies
(6.9)
—
Non-deductible foreign expenses
6.7
—
Reserve for uncertain tax positions
(2.0)
—
Foreign rate differential
3.9
0.5
Foreign and other taxes
—
1.4
Stock-based compensation
9.8
1.4
Other
(2.7)
2.6
Effective income tax rate
(832.7)
%
(13.2)
%</t>
  </si>
  <si>
    <t>Schedule of Deferred Tax Assets and Liabilities</t>
  </si>
  <si>
    <t>(In thousands)
2015
2014
Deferred tax assets:
(Revised – Note 3)
Net operating loss carry forwards
$ 3,969
$ 4,558
Tax credit carry forwards
492
234
Deferred revenue
1,066
928
Unrealized foreign currency loss
486
—
Inventory reserve
223
337
Stock-based compensation
10
54
Accrued expenses and other
162
465
Valuation allowance
(963)
(4,708)
Total deferred tax assets
5,445
1,868
Deferred tax liabilities:
Intangible assets
(1,546)
(1,512)
Fixed assets
(499)
(635)
Deferred rent and other
(58)
(68)
Total deferred tax liabilities
(2,103)
(2,215)
Net deferred income tax asset (liability)
$ 3,342
$ (347)</t>
  </si>
  <si>
    <t>Schedule of Components of Noncurrent Deferred Tax Assets</t>
  </si>
  <si>
    <t>(In thousands)
2015
2014
Deferred taxes recorded on the balance sheet:
(Revised –
Note 3)
Deferred tax assets—long-term Federal
$ 3,016
$
—
Deferred tax assets—long-term State
95
—
Deferred tax assets (liabilities)—long-term Foreign
231
(347)
$ 3,342
$ (347)</t>
  </si>
  <si>
    <t>Schedule of Reconciliation of Unrecognized Tax Benefits</t>
  </si>
  <si>
    <t>Year ended October 31,
(In thousands)
2015
2014
Balance, beginning of period
$ 57
$ 54
Current year additions
52
3
Current year decreases related to prior year tax positions
(48)
-
Balance, end of period
$ 61
$ 57</t>
  </si>
  <si>
    <t>Segment Reporting (Tables)</t>
  </si>
  <si>
    <t>Schedule of Net Sales by Geographic Area</t>
  </si>
  <si>
    <t>Year ended October 31,
(In thousands)
2015
2014
Revenues from unaffiliated customers:
(Revised-
Note 3)
United States
$ 26,923
$ 24,028
Americas
1,209
1,287
Europe, Middle East, Africa
7,052
3,126
Asia Pacific
2,283
1,547
$ 37,467
$ 29,988
October 31, 2015
October 31, 2014
Long-lived assets:
(Revised-
Note 3)
United States
$ 7,032
$ 3,718
Europe
6,840
7,950
$ 13,872
$ 11,668</t>
  </si>
  <si>
    <t>Separation Accrual (Tables)</t>
  </si>
  <si>
    <t>Schedule of Accrued Separation Expenses</t>
  </si>
  <si>
    <t>Year ended October 31,
(In thousands)
2015
2014
Balance, beginning of period
$ 212
$ 97
Severance incurred during the period
8
212
Severance payments
(220)
(97)
Balance, end of period (included in employee
compensation accrual)
$
—
$ 212</t>
  </si>
  <si>
    <t>Summary of Significant Accounting Policies (Narrative) (Details) shares in Thousands</t>
  </si>
  <si>
    <t>Oct. 31, 2015USD ($)itemshares</t>
  </si>
  <si>
    <t>Oct. 31, 2014USD ($)itemshares</t>
  </si>
  <si>
    <t>Summary Of Significant Accounting Policies [Line Items]</t>
  </si>
  <si>
    <t>Cash equivalents</t>
  </si>
  <si>
    <t>Allowance for doubtful accounts</t>
  </si>
  <si>
    <t>Inventory obsolescence reserve</t>
  </si>
  <si>
    <t>Goodwill impairment</t>
  </si>
  <si>
    <t>Number of major customers | item</t>
  </si>
  <si>
    <t>Excise and sales tax</t>
  </si>
  <si>
    <t>Shares excluded as anti-dilutive | shares</t>
  </si>
  <si>
    <t>Stock-based compensation related to expense accounted for under the liability method</t>
  </si>
  <si>
    <t>Intangible asset impairment</t>
  </si>
  <si>
    <t>Service Contracts [Member]</t>
  </si>
  <si>
    <t>Deferred revenue</t>
  </si>
  <si>
    <t>Service contract expiration period</t>
  </si>
  <si>
    <t>6 months</t>
  </si>
  <si>
    <t>Installation And Training [Member]</t>
  </si>
  <si>
    <t>Advance Payment From Customers [Member]</t>
  </si>
  <si>
    <t>Multiple Deliverables [Member]</t>
  </si>
  <si>
    <t>Capitalized Software [Member]</t>
  </si>
  <si>
    <t>Intangible assets, useful lives</t>
  </si>
  <si>
    <t>5 years</t>
  </si>
  <si>
    <t>Software Development [Member]</t>
  </si>
  <si>
    <t>Impairment charge</t>
  </si>
  <si>
    <t>Minimum [Member]</t>
  </si>
  <si>
    <t>Credit terms</t>
  </si>
  <si>
    <t>30 days</t>
  </si>
  <si>
    <t>Property and equipment, useful lives</t>
  </si>
  <si>
    <t>3 years</t>
  </si>
  <si>
    <t>Service contract, service term</t>
  </si>
  <si>
    <t>1 year</t>
  </si>
  <si>
    <t>Minimum [Member] | Developed Technology, Trademarks And Tradenames, And Customer And Distributor Relationships [Member]</t>
  </si>
  <si>
    <t>4 years</t>
  </si>
  <si>
    <t>Minimum [Member] | Patent Costs [Member]</t>
  </si>
  <si>
    <t>Maximum [Member]</t>
  </si>
  <si>
    <t>60 days</t>
  </si>
  <si>
    <t>10 years</t>
  </si>
  <si>
    <t>Maximum [Member] | Developed Technology, Trademarks And Tradenames, And Customer And Distributor Relationships [Member]</t>
  </si>
  <si>
    <t>Maximum [Member] | Patent Costs [Member]</t>
  </si>
  <si>
    <t>Maximum [Member] | Software Development [Member]</t>
  </si>
  <si>
    <t>7 years</t>
  </si>
  <si>
    <t>Summary of Significant Accounting Policies (Schedule of Shares Used in Income (Loss) per Share Computations) (Details) - shares shares in Thousands</t>
  </si>
  <si>
    <t>Weighted average common shares outstanding - basic</t>
  </si>
  <si>
    <t>Dilutive effect of stock options and unvested restricted shares</t>
  </si>
  <si>
    <t>Weighted average common shares outstanding - diluted</t>
  </si>
  <si>
    <t>Acquisition (Narrative) (Details) $ / shares in Units, € in Thousands</t>
  </si>
  <si>
    <t>Aug. 01, 2014EUR (€)shares</t>
  </si>
  <si>
    <t>Aug. 01, 2014USD ($)$ / sharesshares</t>
  </si>
  <si>
    <t>May. 31, 2015USD ($)</t>
  </si>
  <si>
    <t>Oct. 31, 2015USD ($)</t>
  </si>
  <si>
    <t>Oct. 31, 2014USD ($)</t>
  </si>
  <si>
    <t>Business Acquisition [Line Items]</t>
  </si>
  <si>
    <t>BMO Harris Bank Credit Agreement [Member] | Term Loan [Member]</t>
  </si>
  <si>
    <t>Term loan</t>
  </si>
  <si>
    <t>MediSoft [Member]</t>
  </si>
  <si>
    <t>Interest acquired</t>
  </si>
  <si>
    <t>100.00%</t>
  </si>
  <si>
    <t>Cash consideration</t>
  </si>
  <si>
    <t>Cash consideration paid to shareholders</t>
  </si>
  <si>
    <t>Cash consideration paid to retire indebtedness</t>
  </si>
  <si>
    <t>Cash received from bank guarantee</t>
  </si>
  <si>
    <t>Transaction costs</t>
  </si>
  <si>
    <t>Debt issuance costs</t>
  </si>
  <si>
    <t>Amortization period</t>
  </si>
  <si>
    <t>MediSoft [Member] | Warrant [Member]</t>
  </si>
  <si>
    <t>Warrants to purchase common shares issued | shares</t>
  </si>
  <si>
    <t>Exercise price | $ / shares</t>
  </si>
  <si>
    <t>Warrant expiration period</t>
  </si>
  <si>
    <t>Warrants value</t>
  </si>
  <si>
    <t>Price per share | $ / shares</t>
  </si>
  <si>
    <t>Expected life</t>
  </si>
  <si>
    <t>Risk free interest rate</t>
  </si>
  <si>
    <t>1.00%</t>
  </si>
  <si>
    <t>Volatility rate</t>
  </si>
  <si>
    <t>45.00%</t>
  </si>
  <si>
    <t>Dividend yield</t>
  </si>
  <si>
    <t>0.00%</t>
  </si>
  <si>
    <t>Goodwill [Member] | MediSoft [Member]</t>
  </si>
  <si>
    <t>Translation losses</t>
  </si>
  <si>
    <t>Acquisition (Schedule of Purchase Price Allocation) (Details) - USD ($) $ in Thousands</t>
  </si>
  <si>
    <t>Aug. 01, 2014</t>
  </si>
  <si>
    <t>Previously Reported [Member]</t>
  </si>
  <si>
    <t>Revision [Member]</t>
  </si>
  <si>
    <t>Cash</t>
  </si>
  <si>
    <t>Prepaids and other current assets</t>
  </si>
  <si>
    <t>Land and buildings</t>
  </si>
  <si>
    <t>Equipment</t>
  </si>
  <si>
    <t>Furniture and fixtures</t>
  </si>
  <si>
    <t>Developed technology</t>
  </si>
  <si>
    <t>Trademarks and trade names</t>
  </si>
  <si>
    <t>Customer/distributer relationships</t>
  </si>
  <si>
    <t>Deferred tax assets</t>
  </si>
  <si>
    <t>Accrued expenses</t>
  </si>
  <si>
    <t>Deferred tax liabilities</t>
  </si>
  <si>
    <t>Other non-current liabilities</t>
  </si>
  <si>
    <t>Net Assets acquired</t>
  </si>
  <si>
    <t>MediSoft [Member] | Previously Reported [Member]</t>
  </si>
  <si>
    <t>MediSoft [Member] | Revision [Member]</t>
  </si>
  <si>
    <t>Acquisition (Schedule of Revisions to Consolidated Balance Sheet) (Details) - USD ($) $ in Thousands</t>
  </si>
  <si>
    <t>Current deferred tax assets</t>
  </si>
  <si>
    <t>[2]</t>
  </si>
  <si>
    <t>Non-current deferred tax liabilities</t>
  </si>
  <si>
    <t>The Balance Sheet was also affected by the reclassification of deferred taxes to non-current.</t>
  </si>
  <si>
    <t>Acquisition (Schedule of Pro Forma Information) (Details) $ / shares in Units, $ in Thousands</t>
  </si>
  <si>
    <t>Oct. 31, 2014USD ($)$ / shares</t>
  </si>
  <si>
    <t>Pro forma revenues</t>
  </si>
  <si>
    <t>Pro forma net loss</t>
  </si>
  <si>
    <t>Pro forma loss per share-diluted | $ / shares</t>
  </si>
  <si>
    <t>Fair Value Measurements (Schedule of Assets and Liabilities Measures at Fair Value on a Recurring Basis) (Details) - Money Market Funds [Member] $ in Thousands</t>
  </si>
  <si>
    <t>Fair Value, Assets and Liabilities Measured on Recurring and Nonrecurring Basis [Line Items]</t>
  </si>
  <si>
    <t>Assets</t>
  </si>
  <si>
    <t>Quoted Prices In Active Markets (Level 1) [Member]</t>
  </si>
  <si>
    <t>Inventories (Schedule of Inventories) (Details) - USD ($) $ in Thousands</t>
  </si>
  <si>
    <t>Raw materials</t>
  </si>
  <si>
    <t>Work-in-process</t>
  </si>
  <si>
    <t>Finished goods</t>
  </si>
  <si>
    <t>Total inventories</t>
  </si>
  <si>
    <t>Property and Equipment (Schedule of Property and Equipment) (Details) - USD ($) $ in Thousands</t>
  </si>
  <si>
    <t>Property, Plant and Equipment [Line Items]</t>
  </si>
  <si>
    <t>Property and equipment, gross</t>
  </si>
  <si>
    <t>Less: accumulated depreciation</t>
  </si>
  <si>
    <t>Property and equipment, net</t>
  </si>
  <si>
    <t>Depreciation expense</t>
  </si>
  <si>
    <t>Land and Buildings [Member]</t>
  </si>
  <si>
    <t>Furniture and Fixtures [Member]</t>
  </si>
  <si>
    <t>Equipment [Member]</t>
  </si>
  <si>
    <t>Leasehold Improvements [Member]</t>
  </si>
  <si>
    <t>Intangible Assets (Narrative) (Details) - USD ($) $ in Thousands</t>
  </si>
  <si>
    <t>3 Months Ended</t>
  </si>
  <si>
    <t>Jul. 31, 2015</t>
  </si>
  <si>
    <t>Finite-Lived Intangible Assets [Line Items]</t>
  </si>
  <si>
    <t>Estimated amortization expense</t>
  </si>
  <si>
    <t>Total amortization expense</t>
  </si>
  <si>
    <t>Developed Technology, Patents And Trademarks [Member]</t>
  </si>
  <si>
    <t>Capitalized software development costs during period</t>
  </si>
  <si>
    <t>Patent Costs [Member]</t>
  </si>
  <si>
    <t>Amortization expense in cost of equipment, supplies and accessories</t>
  </si>
  <si>
    <t>Maximum [Member] | Developed Technology, Patents And Trademarks [Member]</t>
  </si>
  <si>
    <t>Minimum [Member] | Developed Technology, Patents And Trademarks [Member]</t>
  </si>
  <si>
    <t>Intangible Assets (Schedule of Intangible Assets) (Details) - USD ($) $ in Thousands</t>
  </si>
  <si>
    <t>Intangible assets, gross</t>
  </si>
  <si>
    <t>Less: accumulated amortization</t>
  </si>
  <si>
    <t>Developed Technology [Member]</t>
  </si>
  <si>
    <t>Customer And Distributor Relationships [Member]</t>
  </si>
  <si>
    <t>Trademarks And Trade Names [Member]</t>
  </si>
  <si>
    <t>Capitalized Software In Progress [Member]</t>
  </si>
  <si>
    <t>Intangible Assets (Schedule of Expected Amortization Expense) (Details) $ in Thousands</t>
  </si>
  <si>
    <t>Thereafter</t>
  </si>
  <si>
    <t>Future amortization expense</t>
  </si>
  <si>
    <t>Warranty Reserve (Schedule of Warranty Provisions and Claims) (Details) - USD ($) $ in Thousands</t>
  </si>
  <si>
    <t>Warranty extension period</t>
  </si>
  <si>
    <t>12 months</t>
  </si>
  <si>
    <t>Balance, beginning of period</t>
  </si>
  <si>
    <t>Warranty provisions based on units sold</t>
  </si>
  <si>
    <t>Periodic reserve adjustments</t>
  </si>
  <si>
    <t>Warranty claims</t>
  </si>
  <si>
    <t>Balance, end of period</t>
  </si>
  <si>
    <t>Financing Arrangements (Narrative) (Details) - BMO Harris Bank Credit Agreement [Member]</t>
  </si>
  <si>
    <t>Debt Instrument [Line Items]</t>
  </si>
  <si>
    <t>Equity interest of first-tier subsidiary</t>
  </si>
  <si>
    <t>66.00%</t>
  </si>
  <si>
    <t>Covenant compliance, total leverage ratio</t>
  </si>
  <si>
    <t>250.00%</t>
  </si>
  <si>
    <t>Revolving Credit Facility [Member]</t>
  </si>
  <si>
    <t>Credit facility borrowing capacity</t>
  </si>
  <si>
    <t>Initial debt term</t>
  </si>
  <si>
    <t>Term Loan [Member]</t>
  </si>
  <si>
    <t>Principal installments</t>
  </si>
  <si>
    <t>Interest rate during the period</t>
  </si>
  <si>
    <t>4.75%</t>
  </si>
  <si>
    <t>Covenant compliance, adjusted fixed charge coverage ratio</t>
  </si>
  <si>
    <t>125.00%</t>
  </si>
  <si>
    <t>LIBOR [Member]</t>
  </si>
  <si>
    <t>2.50%</t>
  </si>
  <si>
    <t>LIBOR [Member] | Minimum [Member]</t>
  </si>
  <si>
    <t>Interest rate spread</t>
  </si>
  <si>
    <t>2.25%</t>
  </si>
  <si>
    <t>LIBOR [Member] | Maximum [Member]</t>
  </si>
  <si>
    <t>2.75%</t>
  </si>
  <si>
    <t>Base Rate [Member]</t>
  </si>
  <si>
    <t>1.50%</t>
  </si>
  <si>
    <t>Base Rate [Member] | Minimum [Member]</t>
  </si>
  <si>
    <t>1.25%</t>
  </si>
  <si>
    <t>Base Rate [Member] | Maximum [Member]</t>
  </si>
  <si>
    <t>1.75%</t>
  </si>
  <si>
    <t>Financing Arrangements (Schedule of Required Payments) (Details) $ in Thousands</t>
  </si>
  <si>
    <t>Payments required</t>
  </si>
  <si>
    <t>Shareholders' Equity (Narrative) (Details) - USD ($)</t>
  </si>
  <si>
    <t>Dec. 18, 2013</t>
  </si>
  <si>
    <t>Nov. 01, 2013</t>
  </si>
  <si>
    <t>Jun. 30, 2015</t>
  </si>
  <si>
    <t>Dec. 31, 2014</t>
  </si>
  <si>
    <t>Jun. 30, 2014</t>
  </si>
  <si>
    <t>Dec. 31, 2013</t>
  </si>
  <si>
    <t>Oct. 31, 2013</t>
  </si>
  <si>
    <t>Aug. 22, 2007</t>
  </si>
  <si>
    <t>Share-based Compensation Arrangement by Share-based Payment Award [Line Items]</t>
  </si>
  <si>
    <t>Options granted</t>
  </si>
  <si>
    <t>Shares outstanding</t>
  </si>
  <si>
    <t>Total intrinsic value of options exercised</t>
  </si>
  <si>
    <t>Total intrinsic value of options outstanding</t>
  </si>
  <si>
    <t>Total intrinsic value of options exercisable</t>
  </si>
  <si>
    <t>Unrecognized compensation expense related to outstanding stock options</t>
  </si>
  <si>
    <t>Compensation expense recognition, weighted average period</t>
  </si>
  <si>
    <t>2 years 6 months</t>
  </si>
  <si>
    <t>Excess tax benefit</t>
  </si>
  <si>
    <t>2002 Plan [Member]</t>
  </si>
  <si>
    <t>Shares authorized</t>
  </si>
  <si>
    <t>Shares issued upon exercise of awards</t>
  </si>
  <si>
    <t>Shares forfeited for exercise of options</t>
  </si>
  <si>
    <t>Shares available for grant</t>
  </si>
  <si>
    <t>2007 Plan [Member]</t>
  </si>
  <si>
    <t>Restricted Stock [Member]</t>
  </si>
  <si>
    <t>Unvested shares</t>
  </si>
  <si>
    <t>1 year 2 months 12 days</t>
  </si>
  <si>
    <t>Unrecognized compensation expense related to outstanding restricted stock awards</t>
  </si>
  <si>
    <t>Restricted Stock [Member] | 2007 Plan [Member]</t>
  </si>
  <si>
    <t>Shares awards available to be issued due to sub limits</t>
  </si>
  <si>
    <t>Performance Shares [Member] | 2007 Plan [Member]</t>
  </si>
  <si>
    <t>Director Stock Awards In Lieu Of Cash Retainer Fees [Member]</t>
  </si>
  <si>
    <t>Issued shares</t>
  </si>
  <si>
    <t>Director Stock Awards In Lieu Of Cash Retainer Fees [Member] | 2007 Plan [Member]</t>
  </si>
  <si>
    <t>Employee Stock Purchase Plan [Member]</t>
  </si>
  <si>
    <t>Purchase price of common stock expressed as a percentage of its fair market value, percent</t>
  </si>
  <si>
    <t>85.00%</t>
  </si>
  <si>
    <t>Employees stock purchase plan, shares purchased</t>
  </si>
  <si>
    <t>Employees stock purchase plan, price per share</t>
  </si>
  <si>
    <t>Amount withheld from employees participating in the Employee Stock Purchase Plan</t>
  </si>
  <si>
    <t>Shares of common stock for future issuance</t>
  </si>
  <si>
    <t>Non-Employee Consultant [Member] | Performance Shares [Member]</t>
  </si>
  <si>
    <t>Performance share awards expense recognized</t>
  </si>
  <si>
    <t>Performance share awards outstanding</t>
  </si>
  <si>
    <t>Chief Executive Officer [Member] | Performance Shares [Member]</t>
  </si>
  <si>
    <t>Percentage of base compensation</t>
  </si>
  <si>
    <t>33.33%</t>
  </si>
  <si>
    <t>Performance shares awarded to CEO, value</t>
  </si>
  <si>
    <t>Chief Executive Officer [Member] | Accelerated Restricted Stock Awards [Member]</t>
  </si>
  <si>
    <t>Director [Member] | Restricted Stock [Member] | 2007 Plan [Member]</t>
  </si>
  <si>
    <t>Shareholders' Equity (Schedule of Stock Option Activity) (Details) - $ / shares</t>
  </si>
  <si>
    <t>Outstanding at beginning of period, Shares</t>
  </si>
  <si>
    <t>Granted, Shares</t>
  </si>
  <si>
    <t>Exercised, Shares</t>
  </si>
  <si>
    <t>Expired or cancelled, Shares</t>
  </si>
  <si>
    <t>Outstanding at end of period, Shares</t>
  </si>
  <si>
    <t>Outstanding at beginning of period, Weighted average exercise price</t>
  </si>
  <si>
    <t>Granted, Weighted Average Exercise Price</t>
  </si>
  <si>
    <t>Exercised, Weighted Average Exercise Price</t>
  </si>
  <si>
    <t>Expired or cancelled, Weighted Average Exercise Price</t>
  </si>
  <si>
    <t>Outstanding at end of period, Weighted average exercise price</t>
  </si>
  <si>
    <t>Shareholders' Equity (Schedule of Stock Options Outstanding) (Details)</t>
  </si>
  <si>
    <t>Oct. 31, 2015$ / sharesshares</t>
  </si>
  <si>
    <t>Share-based Compensation, Shares Authorized under Stock Option Plans, Exercise Price Range [Line Items]</t>
  </si>
  <si>
    <t>Number Outstanding</t>
  </si>
  <si>
    <t>Weighted Average Remaining Contractual Life</t>
  </si>
  <si>
    <t>6 years 5 months 19 days</t>
  </si>
  <si>
    <t>Number Subject to Exercise</t>
  </si>
  <si>
    <t>$6.07 [Member]</t>
  </si>
  <si>
    <t>Exercise Prices | $ / shares</t>
  </si>
  <si>
    <t>6 years 6 months 29 days</t>
  </si>
  <si>
    <t>$6.76 [Member]</t>
  </si>
  <si>
    <t>7 years 11 days</t>
  </si>
  <si>
    <t>$9.12 [Member]</t>
  </si>
  <si>
    <t>5 years 7 months 2 days</t>
  </si>
  <si>
    <t>Shareholders' Equity (Schedule of Stock Option Valuation Assumptions) (Details) - $ / shares</t>
  </si>
  <si>
    <t>May. 28, 2015</t>
  </si>
  <si>
    <t>Jun. 01, 2014</t>
  </si>
  <si>
    <t>Weighted average fair value of options granted</t>
  </si>
  <si>
    <t>Expected life (years)</t>
  </si>
  <si>
    <t>Risk-free interest rate</t>
  </si>
  <si>
    <t>1.70%</t>
  </si>
  <si>
    <t>Volatility</t>
  </si>
  <si>
    <t>[3]</t>
  </si>
  <si>
    <t>53.11%</t>
  </si>
  <si>
    <t>55.78%</t>
  </si>
  <si>
    <t>Dividend Yield</t>
  </si>
  <si>
    <t>[4]</t>
  </si>
  <si>
    <t>Expected life:  For employee grants, the expected term of options granted is determined using historical data, the contractual terms of the options granted and other factors.</t>
  </si>
  <si>
    <t>Risk-free interest rate:  The rate is based on the U.S. Treasury zero-coupon yield curve on the grant date for a maturity similar to the expected life of the options.</t>
  </si>
  <si>
    <t>Volatility:  The expected volatility of the Company's common stock is calculated by using the historical daily volatility of the Company's stock price calculated over a period of time representative of the expected life of the options.</t>
  </si>
  <si>
    <t>Dividend yield:  The dividend yield rate is not considered in the model, as the Company has not established a dividend policy for the stock and, other than the one-time special dividend the Company paid in April 2013, the Company has not historically paid any dividends.</t>
  </si>
  <si>
    <t>Shareholders' Equity (Schedule of Restricted Stock Activity) (Details) - Restricted Stock [Member] - $ / shares</t>
  </si>
  <si>
    <t>Unvested at beginning of period, Shares</t>
  </si>
  <si>
    <t>Vested, Shares</t>
  </si>
  <si>
    <t>Unvested at end of period, Shares</t>
  </si>
  <si>
    <t>Unvested at beginning of period, Weighted Average Grant Date Fair Value</t>
  </si>
  <si>
    <t>Granted, Weighted Average Grant Date Fair Value</t>
  </si>
  <si>
    <t>Vested, Weighted Average Grant Date Fair Value</t>
  </si>
  <si>
    <t>Unvested at end of period, Weighted Average Grant Date Fair Value</t>
  </si>
  <si>
    <t>Shareholders' Equity (Schedule of Pre-Tax Stock-Based Compensation Expense Recognized) (Details) - USD ($) $ in Thousands</t>
  </si>
  <si>
    <t>Employee Service Share-based Compensation, Allocation of Recognized Period Costs [Line Items]</t>
  </si>
  <si>
    <t>Share-based compensation expense</t>
  </si>
  <si>
    <t>Cost Of Revenues [Member]</t>
  </si>
  <si>
    <t>Selling And Marketing [Member]</t>
  </si>
  <si>
    <t>General And Administrative [Member]</t>
  </si>
  <si>
    <t>Research And Development [Member]</t>
  </si>
  <si>
    <t>Leases (Narrative) (Details) - USD ($) $ in Thousands</t>
  </si>
  <si>
    <t>Operating Leased Assets [Line Items]</t>
  </si>
  <si>
    <t>Lease expiration date</t>
  </si>
  <si>
    <t>Oct. 31,
		2020</t>
  </si>
  <si>
    <t>Lease expenses</t>
  </si>
  <si>
    <t>Deferred rental liability</t>
  </si>
  <si>
    <t>Leases (Schedule of Future Minimum Lease Payments) (Details) $ in Thousands</t>
  </si>
  <si>
    <t>Total future minimum lease payments</t>
  </si>
  <si>
    <t>Income Taxes (Narrative) (Details) - USD ($)</t>
  </si>
  <si>
    <t>Income Taxes Details [Line Items]</t>
  </si>
  <si>
    <t>Income tax expense (benefit)</t>
  </si>
  <si>
    <t>Reversal of valuation allowance</t>
  </si>
  <si>
    <t>Foreign deferred income tax benefit</t>
  </si>
  <si>
    <t>Alternative minimum tax credit carry forwards</t>
  </si>
  <si>
    <t>Valuation allowance</t>
  </si>
  <si>
    <t>Increase (decrease) in valuation allowance</t>
  </si>
  <si>
    <t>Valuation allowance assessment, cumulative income measurement period</t>
  </si>
  <si>
    <t>Valuation allowance assessment, income before taxes, measurement period</t>
  </si>
  <si>
    <t>2 years</t>
  </si>
  <si>
    <t>NOL carry forward, income tax deductions in excess of previously recorded tax benefits</t>
  </si>
  <si>
    <t>NOL carry forward tax benefit</t>
  </si>
  <si>
    <t>Unrecognized tax benefits increase (decrease)</t>
  </si>
  <si>
    <t>Effective tax rate, lower</t>
  </si>
  <si>
    <t>Effective tax rate, no impact</t>
  </si>
  <si>
    <t>Deferred tax asset, current and noncurrent</t>
  </si>
  <si>
    <t>New Accounting Pronouncement, Early Adoption, Effect [Member]</t>
  </si>
  <si>
    <t>Reclassification of deferred income taxes</t>
  </si>
  <si>
    <t>Federal, State And Provincial [Member]</t>
  </si>
  <si>
    <t>Federal [Member]</t>
  </si>
  <si>
    <t>NOL carry forward</t>
  </si>
  <si>
    <t>Federal And State [Member]</t>
  </si>
  <si>
    <t>General business credit carry forwards</t>
  </si>
  <si>
    <t>Foreign [Member]</t>
  </si>
  <si>
    <t>State [Member]</t>
  </si>
  <si>
    <t>Tax Year 2016 Expiration [Member] | State [Member]</t>
  </si>
  <si>
    <t>Income Taxes (Schedule of (Benefit from) Provision for Income Taxes) (Details) - USD ($) $ in Thousands</t>
  </si>
  <si>
    <t>Current Federal Tax Expense (Benefit)</t>
  </si>
  <si>
    <t>Current State Tax Expense (Benefit)</t>
  </si>
  <si>
    <t>Current Foreign Tax Expense (Benefit)</t>
  </si>
  <si>
    <t>Current Income Tax Expense (Benefit)</t>
  </si>
  <si>
    <t>Deferred Federal Income Tax Expense (Benefit)</t>
  </si>
  <si>
    <t>Deferred State Income Tax Expense (Benefit)</t>
  </si>
  <si>
    <t>Deferred Foreign Income Tax Expense (Benefit)</t>
  </si>
  <si>
    <t>Deferred Income Tax Expense (Benefit)</t>
  </si>
  <si>
    <t>Income Tax Expense (Benefit)</t>
  </si>
  <si>
    <t>Income Taxes (Schedule of Reconciliation of Provision (Benefit) for Income Taxes) (Details)</t>
  </si>
  <si>
    <t>Federal statutory rate</t>
  </si>
  <si>
    <t>34.00%</t>
  </si>
  <si>
    <t>(34.00%)</t>
  </si>
  <si>
    <t>State taxes, net of federal benefit</t>
  </si>
  <si>
    <t>9.00%</t>
  </si>
  <si>
    <t>(2.40%)</t>
  </si>
  <si>
    <t>Valuation allowance reversal</t>
  </si>
  <si>
    <t>(729.80%)</t>
  </si>
  <si>
    <t>Other changes in valuation allowance</t>
  </si>
  <si>
    <t>(148.90%)</t>
  </si>
  <si>
    <t>(10.30%)</t>
  </si>
  <si>
    <t>Research and development credits</t>
  </si>
  <si>
    <t>(13.90%)</t>
  </si>
  <si>
    <t>Non-deductible meals and entertainment</t>
  </si>
  <si>
    <t>8.10%</t>
  </si>
  <si>
    <t>3.70%</t>
  </si>
  <si>
    <t>Non-deductible acquisition costs</t>
  </si>
  <si>
    <t>23.90%</t>
  </si>
  <si>
    <t>Non-taxable foreign payroll subsidies</t>
  </si>
  <si>
    <t>(6.90%)</t>
  </si>
  <si>
    <t>Non-deductible foreign expenses</t>
  </si>
  <si>
    <t>6.70%</t>
  </si>
  <si>
    <t>Reserve for uncertain tax positions</t>
  </si>
  <si>
    <t>(2.00%)</t>
  </si>
  <si>
    <t>Foreign rate differential</t>
  </si>
  <si>
    <t>3.90%</t>
  </si>
  <si>
    <t>0.50%</t>
  </si>
  <si>
    <t>Foreign and other taxes</t>
  </si>
  <si>
    <t>1.40%</t>
  </si>
  <si>
    <t>9.80%</t>
  </si>
  <si>
    <t>Other</t>
  </si>
  <si>
    <t>(2.70%)</t>
  </si>
  <si>
    <t>2.60%</t>
  </si>
  <si>
    <t>Effective income tax rate</t>
  </si>
  <si>
    <t>(832.70%)</t>
  </si>
  <si>
    <t>(13.20%)</t>
  </si>
  <si>
    <t>Income Taxes (Schedule of Deferred Tax Assets and Liabilities) (Details) - USD ($) $ in Thousands</t>
  </si>
  <si>
    <t>Net operating loss carry forwards</t>
  </si>
  <si>
    <t>Tax credit carry forwards</t>
  </si>
  <si>
    <t>Unrealized foreign currency loss</t>
  </si>
  <si>
    <t>Inventory reserve</t>
  </si>
  <si>
    <t>Accrued expenses and other</t>
  </si>
  <si>
    <t>Total deferred tax assets</t>
  </si>
  <si>
    <t>Intangible assets</t>
  </si>
  <si>
    <t>Fixed assets</t>
  </si>
  <si>
    <t>Deferred rent and other</t>
  </si>
  <si>
    <t>Total deferred tax liabilities</t>
  </si>
  <si>
    <t>Net deferred income tax asset</t>
  </si>
  <si>
    <t>Net deferred income tax (liability)</t>
  </si>
  <si>
    <t>Income Taxes (Schedule of Components of Noncurrent Deferred Tax Assets) (Details) - USD ($) $ in Thousands</t>
  </si>
  <si>
    <t>Deferred Tax Assets (Liabilities) [Line Items]</t>
  </si>
  <si>
    <t>Deferred tax (liabilities)</t>
  </si>
  <si>
    <t>Income Taxes (Schedule of Reconciliation of Unrecognized Tax Benefits) (Details) - USD ($) $ in Thousands</t>
  </si>
  <si>
    <t>Current year additions</t>
  </si>
  <si>
    <t>Current year decreases related to prior year tax positions</t>
  </si>
  <si>
    <t>401(k) Saving Plan (Details) - USD ($) $ in Thousands</t>
  </si>
  <si>
    <t>Maximum percentage of aggregate compensation employee is allowed to contribute</t>
  </si>
  <si>
    <t>50.00%</t>
  </si>
  <si>
    <t>Percentage of employee's annual compensation matched</t>
  </si>
  <si>
    <t>6.00%</t>
  </si>
  <si>
    <t>Percentage of employee's annual compensation matched by employer</t>
  </si>
  <si>
    <t>Amount of contributions made to Savings Plan</t>
  </si>
  <si>
    <t>Segment Reporting (Schedule of Net Sales by Geographic Area) (Details) - USD ($) $ in Thousands</t>
  </si>
  <si>
    <t>Revenues from External Customers and Long-Lived Assets [Line Items]</t>
  </si>
  <si>
    <t>Long-lived assets</t>
  </si>
  <si>
    <t>United States [Member]</t>
  </si>
  <si>
    <t>Americas [Member]</t>
  </si>
  <si>
    <t>Europe [Member]</t>
  </si>
  <si>
    <t>Europe, Middle East, Africa [Member]</t>
  </si>
  <si>
    <t>Asia Pacific [Member]</t>
  </si>
  <si>
    <t>Separation Accrual (Narrative) (Details) - USD ($) $ in Thousands</t>
  </si>
  <si>
    <t>Incurred charge for general and administrative expenses, consisting of an accrual of separation payments for the former chief executive officer (CEO)</t>
  </si>
  <si>
    <t>Incurred charge for research and development expense, consisting of an accrual of separation payments for the former chief executive officer (CEO)</t>
  </si>
  <si>
    <t>Separation Accrual (Schedule of Accrued Separation Expenses) (Details) - USD ($) $ in Thousands</t>
  </si>
  <si>
    <t>Severance incurred during the period</t>
  </si>
  <si>
    <t>Severance payments</t>
  </si>
  <si>
    <t>Balance, end of period (included in employee compensation accrual)</t>
  </si>
  <si>
    <t>Litigation (Narrative) (Details)</t>
  </si>
  <si>
    <t>Jan. 13, 2016</t>
  </si>
  <si>
    <t>Nov. 30, 2015EUR (€)</t>
  </si>
  <si>
    <t>Nov. 30, 2015USD ($)</t>
  </si>
  <si>
    <t>May. 31, 2015EUR (€)</t>
  </si>
  <si>
    <t>MGC Diagnostics Corporation v. Mr. Guy Martinot and Jean-Benoit Martinot [Member]</t>
  </si>
  <si>
    <t>Gain (Loss) Contingencies [Line Items]</t>
  </si>
  <si>
    <t>Payment received</t>
  </si>
  <si>
    <t>Loss accrual</t>
  </si>
  <si>
    <t>MGC Diagnostics Corporation v. Mr. Guy Martinot and Jean-Benoit Martinot [Member] | Subsequent Event [Member]</t>
  </si>
  <si>
    <t>Damages sought by Company</t>
  </si>
  <si>
    <t>NeuroVirtual USA, Inc. v. MGC Diagnostics Corporation [Member]</t>
  </si>
  <si>
    <t>Litigation accrual</t>
  </si>
  <si>
    <t>NeuroVirtual USA, Inc. v. MGC Diagnostics Corporation [Member] | Breach Of Contract [Member] | Subsequent Event [Member]</t>
  </si>
  <si>
    <t>Damages sought by plaintiff</t>
  </si>
  <si>
    <t>NeuroVirtual USA, Inc. v. MGC Diagnostics Corporation [Member] | Anticipatory Breach Of Contract [Member] | Subsequent Event [Member]</t>
  </si>
  <si>
    <t>NeuroVirtual USA, Inc. v. MGC Diagnostics Corporation [Member] | Fraud [Member]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2015</v>
      </c>
    </row>
    <row spans="1:4" r="9">
      <c s="4" r="A9" t="s">
        <v>15</v>
      </c>
      <c s="4" r="B9" t="s">
        <v>16</v>
      </c>
    </row>
    <row spans="1:4" r="10">
      <c s="4" r="A10" t="s">
        <v>17</v>
      </c>
      <c s="6" r="B10" t="n">
        <v>815093</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4" r="B15" t="s">
        <v>26</v>
      </c>
    </row>
    <row spans="1:4" r="16">
      <c s="4" r="A16" t="s">
        <v>27</v>
      </c>
      <c s="4" r="B16" t="s">
        <v>28</v>
      </c>
    </row>
    <row spans="1:4" r="17">
      <c s="4" r="A17" t="s">
        <v>29</v>
      </c>
      <c s="6" r="C17" t="n">
        <v>4337072</v>
      </c>
    </row>
    <row spans="1:4" r="18">
      <c s="4" r="A18" t="s">
        <v>30</v>
      </c>
      <c s="7" r="D18" t="n">
        <v>2987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21</v>
      </c>
      <c s="2" r="B1" t="s">
        <v>1</v>
      </c>
    </row>
    <row spans="1:2" r="2">
      <c s="2" r="B2" t="s">
        <v>2</v>
      </c>
    </row>
    <row spans="1:2" r="3">
      <c s="3" r="A3" t="s">
        <v>183</v>
      </c>
    </row>
    <row spans="1:2" r="4">
      <c s="4" r="A4" t="s">
        <v>121</v>
      </c>
      <c s="4" r="B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31</v>
      </c>
      <c s="2" r="B1" t="s">
        <v>2</v>
      </c>
      <c s="2" r="C1" t="s">
        <v>32</v>
      </c>
    </row>
    <row spans="1:4" r="2">
      <c s="3" r="A2" t="s">
        <v>33</v>
      </c>
    </row>
    <row spans="1:4" r="3">
      <c s="4" r="A3" t="s">
        <v>34</v>
      </c>
      <c s="7" r="B3" t="n">
        <v>6553</v>
      </c>
      <c s="7" r="C3" t="n">
        <v>5675</v>
      </c>
    </row>
    <row spans="1:4" r="4">
      <c s="4" r="A4" t="s">
        <v>35</v>
      </c>
      <c s="6" r="B4" t="n">
        <v>7416</v>
      </c>
      <c s="6" r="C4" t="n">
        <v>7068</v>
      </c>
    </row>
    <row spans="1:4" r="5">
      <c s="4" r="A5" t="s">
        <v>36</v>
      </c>
      <c s="6" r="B5" t="n">
        <v>6759</v>
      </c>
      <c s="6" r="C5" t="n">
        <v>5548</v>
      </c>
    </row>
    <row spans="1:4" r="6">
      <c s="4" r="A6" t="s">
        <v>37</v>
      </c>
      <c s="6" r="B6" t="n">
        <v>988</v>
      </c>
      <c s="6" r="C6" t="n">
        <v>2425</v>
      </c>
      <c s="4" r="D6" t="s">
        <v>38</v>
      </c>
    </row>
    <row spans="1:4" r="7">
      <c s="4" r="A7" t="s">
        <v>39</v>
      </c>
      <c s="6" r="B7" t="n">
        <v>21716</v>
      </c>
      <c s="6" r="C7" t="n">
        <v>20716</v>
      </c>
    </row>
    <row spans="1:4" r="8">
      <c s="4" r="A8" t="s">
        <v>40</v>
      </c>
      <c s="6" r="B8" t="n">
        <v>2894</v>
      </c>
      <c s="6" r="C8" t="n">
        <v>3469</v>
      </c>
    </row>
    <row spans="1:4" r="9">
      <c s="4" r="A9" t="s">
        <v>41</v>
      </c>
      <c s="6" r="B9" t="n">
        <v>4305</v>
      </c>
      <c s="6" r="C9" t="n">
        <v>4375</v>
      </c>
    </row>
    <row spans="1:4" r="10">
      <c s="4" r="A10" t="s">
        <v>42</v>
      </c>
      <c s="6" r="B10" t="n">
        <v>3324</v>
      </c>
      <c s="6" r="C10" t="n">
        <v>3810</v>
      </c>
    </row>
    <row spans="1:4" r="11">
      <c s="4" r="A11" t="s">
        <v>43</v>
      </c>
      <c s="6" r="B11" t="n">
        <v>3342</v>
      </c>
    </row>
    <row spans="1:4" r="12">
      <c s="4" r="A12" t="s">
        <v>44</v>
      </c>
      <c s="6" r="B12" t="n">
        <v>7</v>
      </c>
      <c s="6" r="C12" t="n">
        <v>14</v>
      </c>
    </row>
    <row spans="1:4" r="13">
      <c s="4" r="A13" t="s">
        <v>45</v>
      </c>
      <c s="6" r="B13" t="n">
        <v>35588</v>
      </c>
      <c s="6" r="C13" t="n">
        <v>32384</v>
      </c>
    </row>
    <row spans="1:4" r="14">
      <c s="3" r="A14" t="s">
        <v>46</v>
      </c>
    </row>
    <row spans="1:4" r="15">
      <c s="4" r="A15" t="s">
        <v>47</v>
      </c>
      <c s="6" r="B15" t="n">
        <v>2617</v>
      </c>
      <c s="6" r="C15" t="n">
        <v>3161</v>
      </c>
    </row>
    <row spans="1:4" r="16">
      <c s="4" r="A16" t="s">
        <v>48</v>
      </c>
      <c s="6" r="B16" t="n">
        <v>1854</v>
      </c>
      <c s="6" r="C16" t="n">
        <v>1664</v>
      </c>
    </row>
    <row spans="1:4" r="17">
      <c s="4" r="A17" t="s">
        <v>49</v>
      </c>
      <c s="6" r="B17" t="n">
        <v>3608</v>
      </c>
      <c s="6" r="C17" t="n">
        <v>3804</v>
      </c>
    </row>
    <row spans="1:4" r="18">
      <c s="4" r="A18" t="s">
        <v>50</v>
      </c>
      <c s="6" r="B18" t="n">
        <v>785</v>
      </c>
      <c s="6" r="C18" t="n">
        <v>786</v>
      </c>
    </row>
    <row spans="1:4" r="19">
      <c s="4" r="A19" t="s">
        <v>51</v>
      </c>
      <c s="6" r="B19" t="n">
        <v>1493</v>
      </c>
      <c s="6" r="C19" t="n">
        <v>1416</v>
      </c>
    </row>
    <row spans="1:4" r="20">
      <c s="4" r="A20" t="s">
        <v>52</v>
      </c>
      <c s="6" r="B20" t="n">
        <v>10357</v>
      </c>
      <c s="6" r="C20" t="n">
        <v>10831</v>
      </c>
    </row>
    <row spans="1:4" r="21">
      <c s="3" r="A21" t="s">
        <v>53</v>
      </c>
    </row>
    <row spans="1:4" r="22">
      <c s="4" r="A22" t="s">
        <v>54</v>
      </c>
      <c s="6" r="B22" t="n">
        <v>2158</v>
      </c>
      <c s="6" r="C22" t="n">
        <v>2947</v>
      </c>
    </row>
    <row spans="1:4" r="23">
      <c s="4" r="A23" t="s">
        <v>43</v>
      </c>
      <c s="6" r="C23" t="n">
        <v>347</v>
      </c>
    </row>
    <row spans="1:4" r="24">
      <c s="4" r="A24" t="s">
        <v>55</v>
      </c>
      <c s="6" r="B24" t="n">
        <v>3146</v>
      </c>
      <c s="6" r="C24" t="n">
        <v>2814</v>
      </c>
    </row>
    <row spans="1:4" r="25">
      <c s="4" r="A25" t="s">
        <v>56</v>
      </c>
      <c s="7" r="B25" t="n">
        <v>15661</v>
      </c>
      <c s="7" r="C25" t="n">
        <v>16939</v>
      </c>
    </row>
    <row spans="1:4" r="26">
      <c s="4" r="A26" t="s">
        <v>57</v>
      </c>
      <c s="4" r="B26" t="s">
        <v>58</v>
      </c>
      <c s="4" r="C26" t="s">
        <v>58</v>
      </c>
    </row>
    <row spans="1:4" r="27">
      <c s="3" r="A27" t="s">
        <v>59</v>
      </c>
    </row>
    <row spans="1:4" r="28">
      <c s="4" r="A28" t="s">
        <v>60</v>
      </c>
      <c s="7" r="B28" t="n">
        <v>427</v>
      </c>
      <c s="7" r="C28" t="n">
        <v>420</v>
      </c>
    </row>
    <row spans="1:4" r="29">
      <c s="4" r="A29" t="s">
        <v>61</v>
      </c>
      <c s="4" r="B29" t="s">
        <v>58</v>
      </c>
      <c s="4" r="C29" t="s">
        <v>58</v>
      </c>
    </row>
    <row spans="1:4" r="30">
      <c s="4" r="A30" t="s">
        <v>62</v>
      </c>
      <c s="7" r="B30" t="n">
        <v>24118</v>
      </c>
      <c s="7" r="C30" t="n">
        <v>23470</v>
      </c>
    </row>
    <row spans="1:4" r="31">
      <c s="4" r="A31" t="s">
        <v>63</v>
      </c>
      <c s="6" r="B31" t="n">
        <v>-4355</v>
      </c>
      <c s="6" r="C31" t="n">
        <v>-8331</v>
      </c>
    </row>
    <row spans="1:4" r="32">
      <c s="4" r="A32" t="s">
        <v>64</v>
      </c>
      <c s="6" r="B32" t="n">
        <v>-263</v>
      </c>
      <c s="6" r="C32" t="n">
        <v>-114</v>
      </c>
    </row>
    <row spans="1:4" r="33">
      <c s="4" r="A33" t="s">
        <v>65</v>
      </c>
      <c s="6" r="B33" t="n">
        <v>19927</v>
      </c>
      <c s="6" r="C33" t="n">
        <v>15445</v>
      </c>
    </row>
    <row spans="1:4" r="34">
      <c s="4" r="A34" t="s">
        <v>66</v>
      </c>
      <c s="7" r="B34" t="n">
        <v>35588</v>
      </c>
      <c s="7" r="C34" t="n">
        <v>32384</v>
      </c>
    </row>
    <row spans="1:4" r="35">
      <c r="A35" t="n"/>
    </row>
    <row spans="1:4" r="36">
      <c s="4" r="A36" t="s">
        <v>38</v>
      </c>
      <c s="4" r="B36" t="s">
        <v>67</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s="1" r="A1" t="s">
        <v>218</v>
      </c>
      <c s="2" r="B1" t="s">
        <v>1</v>
      </c>
    </row>
    <row spans="1:2" r="2">
      <c s="2" r="B2" t="s">
        <v>2</v>
      </c>
    </row>
    <row spans="1:2" r="3">
      <c s="3" r="A3" t="s">
        <v>175</v>
      </c>
    </row>
    <row spans="1:2" r="4">
      <c s="4" r="A4" t="s">
        <v>219</v>
      </c>
      <c s="4" r="B4" t="s">
        <v>220</v>
      </c>
    </row>
    <row spans="1:2" r="5">
      <c s="4" r="A5" t="s">
        <v>221</v>
      </c>
      <c s="4" r="B5" t="s">
        <v>222</v>
      </c>
    </row>
    <row spans="1:2" r="6">
      <c s="4" r="A6" t="s">
        <v>223</v>
      </c>
      <c s="4" r="B6" t="s">
        <v>224</v>
      </c>
    </row>
    <row spans="1:2" r="7">
      <c s="4" r="A7" t="s">
        <v>121</v>
      </c>
      <c s="4" r="B7" t="s">
        <v>225</v>
      </c>
    </row>
    <row spans="1:2" r="8">
      <c s="4" r="A8" t="s">
        <v>185</v>
      </c>
      <c s="4" r="B8" t="s">
        <v>226</v>
      </c>
    </row>
    <row spans="1:2" r="9">
      <c s="4" r="A9" t="s">
        <v>188</v>
      </c>
      <c s="4" r="B9" t="s">
        <v>227</v>
      </c>
    </row>
    <row spans="1:2" r="10">
      <c s="4" r="A10" t="s">
        <v>42</v>
      </c>
      <c s="4" r="B10" t="s">
        <v>228</v>
      </c>
    </row>
    <row spans="1:2" r="11">
      <c s="4" r="A11" t="s">
        <v>229</v>
      </c>
      <c s="4" r="B11" t="s">
        <v>230</v>
      </c>
    </row>
    <row spans="1:2" r="12">
      <c s="4" r="A12" t="s">
        <v>203</v>
      </c>
      <c s="4" r="B12" t="s">
        <v>231</v>
      </c>
    </row>
    <row spans="1:2" r="13">
      <c s="4" r="A13" t="s">
        <v>232</v>
      </c>
      <c s="4" r="B13" t="s">
        <v>233</v>
      </c>
    </row>
    <row spans="1:2" r="14">
      <c s="4" r="A14" t="s">
        <v>234</v>
      </c>
      <c s="4" r="B14" t="s">
        <v>235</v>
      </c>
    </row>
    <row spans="1:2" r="15">
      <c s="4" r="A15" t="s">
        <v>236</v>
      </c>
      <c s="4" r="B15" t="s">
        <v>237</v>
      </c>
    </row>
    <row spans="1:2" r="16">
      <c s="4" r="A16" t="s">
        <v>238</v>
      </c>
      <c s="4" r="B16" t="s">
        <v>239</v>
      </c>
    </row>
    <row spans="1:2" r="17">
      <c s="4" r="A17" t="s">
        <v>240</v>
      </c>
      <c s="4" r="B17" t="s">
        <v>241</v>
      </c>
    </row>
    <row spans="1:2" r="18">
      <c s="4" r="A18" t="s">
        <v>242</v>
      </c>
      <c s="4" r="B18" t="s">
        <v>243</v>
      </c>
    </row>
    <row spans="1:2" r="19">
      <c s="4" r="A19" t="s">
        <v>244</v>
      </c>
      <c s="4" r="B19" t="s">
        <v>245</v>
      </c>
    </row>
    <row spans="1:2" r="20">
      <c s="4" r="A20" t="s">
        <v>246</v>
      </c>
      <c s="4" r="B20" t="s">
        <v>247</v>
      </c>
    </row>
    <row spans="1:2" r="21">
      <c s="4" r="A21" t="s">
        <v>248</v>
      </c>
      <c s="4" r="B21" t="s">
        <v>249</v>
      </c>
    </row>
    <row spans="1:2" r="22">
      <c s="4" r="A22" t="s">
        <v>250</v>
      </c>
      <c s="4" r="B22" t="s">
        <v>251</v>
      </c>
    </row>
    <row spans="1:2" r="23">
      <c s="4" r="A23" t="s">
        <v>252</v>
      </c>
      <c s="4" r="B23" t="s">
        <v>253</v>
      </c>
    </row>
    <row spans="1:2" r="24">
      <c s="4" r="A24" t="s">
        <v>254</v>
      </c>
      <c s="4" r="B24" t="s">
        <v>255</v>
      </c>
    </row>
    <row spans="1:2" r="25">
      <c s="4" r="A25" t="s">
        <v>256</v>
      </c>
      <c s="4" r="B25" t="s">
        <v>257</v>
      </c>
    </row>
    <row spans="1:2" r="26">
      <c s="4" r="A26" t="s">
        <v>258</v>
      </c>
      <c s="4" r="B26" t="s">
        <v>259</v>
      </c>
    </row>
    <row spans="1:2" r="27">
      <c s="4" r="A27" t="s">
        <v>260</v>
      </c>
      <c s="4" r="B27"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62</v>
      </c>
      <c s="2" r="B1" t="s">
        <v>1</v>
      </c>
    </row>
    <row spans="1:2" r="2">
      <c s="2" r="B2" t="s">
        <v>2</v>
      </c>
    </row>
    <row spans="1:2" r="3">
      <c s="3" r="A3" t="s">
        <v>175</v>
      </c>
    </row>
    <row spans="1:2" r="4">
      <c s="4" r="A4" t="s">
        <v>263</v>
      </c>
      <c s="4" r="B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65</v>
      </c>
      <c s="2" r="B1" t="s">
        <v>1</v>
      </c>
    </row>
    <row spans="1:2" r="2">
      <c s="2" r="B2" t="s">
        <v>2</v>
      </c>
    </row>
    <row spans="1:2" r="3">
      <c s="3" r="A3" t="s">
        <v>178</v>
      </c>
    </row>
    <row spans="1:2" r="4">
      <c s="4" r="A4" t="s">
        <v>266</v>
      </c>
      <c s="4" r="B4" t="s">
        <v>267</v>
      </c>
    </row>
    <row spans="1:2" r="5">
      <c s="4" r="A5" t="s">
        <v>268</v>
      </c>
      <c s="4" r="B5" t="s">
        <v>269</v>
      </c>
    </row>
    <row spans="1:2" r="6">
      <c s="4" r="A6" t="s">
        <v>270</v>
      </c>
      <c s="4" r="B6"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72</v>
      </c>
      <c s="2" r="B1" t="s">
        <v>1</v>
      </c>
    </row>
    <row spans="1:2" r="2">
      <c s="2" r="B2" t="s">
        <v>2</v>
      </c>
    </row>
    <row spans="1:2" r="3">
      <c s="3" r="A3" t="s">
        <v>181</v>
      </c>
    </row>
    <row spans="1:2" r="4">
      <c s="4" r="A4" t="s">
        <v>273</v>
      </c>
      <c s="4" r="B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75</v>
      </c>
      <c s="2" r="B1" t="s">
        <v>1</v>
      </c>
    </row>
    <row spans="1:2" r="2">
      <c s="2" r="B2" t="s">
        <v>2</v>
      </c>
    </row>
    <row spans="1:2" r="3">
      <c s="3" r="A3" t="s">
        <v>183</v>
      </c>
    </row>
    <row spans="1:2" r="4">
      <c s="4" r="A4" t="s">
        <v>276</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78</v>
      </c>
      <c s="2" r="B1" t="s">
        <v>1</v>
      </c>
    </row>
    <row spans="1:2" r="2">
      <c s="2" r="B2" t="s">
        <v>2</v>
      </c>
    </row>
    <row spans="1:2" r="3">
      <c s="3" r="A3" t="s">
        <v>186</v>
      </c>
    </row>
    <row spans="1:2" r="4">
      <c s="4" r="A4" t="s">
        <v>279</v>
      </c>
      <c s="4" r="B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281</v>
      </c>
      <c s="2" r="B1" t="s">
        <v>1</v>
      </c>
    </row>
    <row spans="1:2" r="2">
      <c s="2" r="B2" t="s">
        <v>2</v>
      </c>
    </row>
    <row spans="1:2" r="3">
      <c s="3" r="A3" t="s">
        <v>189</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8</v>
      </c>
      <c s="2" r="B1" t="s">
        <v>2</v>
      </c>
      <c s="2" r="C1" t="s">
        <v>32</v>
      </c>
    </row>
    <row spans="1:3" r="2">
      <c s="3" r="A2" t="s">
        <v>69</v>
      </c>
    </row>
    <row spans="1:3" r="3">
      <c s="4" r="A3" t="s">
        <v>70</v>
      </c>
      <c s="7" r="B3" t="n">
        <v>117</v>
      </c>
      <c s="7" r="C3" t="n">
        <v>228</v>
      </c>
    </row>
    <row spans="1:3" r="4">
      <c s="4" r="A4" t="s">
        <v>71</v>
      </c>
      <c s="6" r="B4" t="n">
        <v>228</v>
      </c>
      <c s="6" r="C4" t="n">
        <v>387</v>
      </c>
    </row>
    <row spans="1:3" r="5">
      <c s="4" r="A5" t="s">
        <v>72</v>
      </c>
      <c s="7" r="B5" t="n">
        <v>4431</v>
      </c>
      <c s="7" r="C5" t="n">
        <v>4180</v>
      </c>
    </row>
    <row spans="1:3" r="6">
      <c s="4" r="A6" t="s">
        <v>73</v>
      </c>
      <c s="8" r="B6" t="n">
        <v>0.1</v>
      </c>
      <c s="8" r="C6" t="n">
        <v>0.1</v>
      </c>
    </row>
    <row spans="1:3" r="7">
      <c s="4" r="A7" t="s">
        <v>74</v>
      </c>
      <c s="6" r="B7" t="n">
        <v>25000000</v>
      </c>
      <c s="6" r="C7" t="n">
        <v>25000000</v>
      </c>
    </row>
    <row spans="1:3" r="8">
      <c s="4" r="A8" t="s">
        <v>75</v>
      </c>
      <c s="6" r="B8" t="n">
        <v>4324379</v>
      </c>
      <c s="6" r="C8" t="n">
        <v>4255593</v>
      </c>
    </row>
    <row spans="1:3" r="9">
      <c s="4" r="A9" t="s">
        <v>76</v>
      </c>
      <c s="6" r="B9" t="n">
        <v>4274386</v>
      </c>
      <c s="6" r="C9" t="n">
        <v>4198558</v>
      </c>
    </row>
    <row spans="1:3" r="10">
      <c s="4" r="A10" t="s">
        <v>77</v>
      </c>
      <c s="6" r="B10" t="n">
        <v>5000000</v>
      </c>
      <c s="6" r="C10" t="n">
        <v>5000000</v>
      </c>
    </row>
    <row spans="1:3" r="11">
      <c s="4" r="A11" t="s">
        <v>78</v>
      </c>
      <c s="6" r="B11" t="n">
        <v>0</v>
      </c>
      <c s="6" r="C11" t="n">
        <v>0</v>
      </c>
    </row>
    <row spans="1:3" r="12">
      <c s="4" r="A12" t="s">
        <v>79</v>
      </c>
      <c s="6" r="B12" t="n">
        <v>0</v>
      </c>
      <c s="6" r="C12"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6</v>
      </c>
      <c s="2" r="B1" t="s">
        <v>1</v>
      </c>
    </row>
    <row spans="1:2" r="2">
      <c s="2" r="B2" t="s">
        <v>2</v>
      </c>
    </row>
    <row spans="1:2" r="3">
      <c s="3" r="A3" t="s">
        <v>192</v>
      </c>
    </row>
    <row spans="1:2" r="4">
      <c s="4" r="A4" t="s">
        <v>287</v>
      </c>
      <c s="4" r="B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89</v>
      </c>
      <c s="2" r="B1" t="s">
        <v>1</v>
      </c>
    </row>
    <row spans="1:2" r="2">
      <c s="2" r="B2" t="s">
        <v>2</v>
      </c>
    </row>
    <row spans="1:2" r="3">
      <c s="3" r="A3" t="s">
        <v>195</v>
      </c>
    </row>
    <row spans="1:2" r="4">
      <c s="4" r="A4" t="s">
        <v>290</v>
      </c>
      <c s="4" r="B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s="1" r="A1" t="s">
        <v>292</v>
      </c>
      <c s="2" r="B1" t="s">
        <v>1</v>
      </c>
    </row>
    <row spans="1:2" r="2">
      <c s="2" r="B2" t="s">
        <v>2</v>
      </c>
    </row>
    <row spans="1:2" r="3">
      <c s="3" r="A3" t="s">
        <v>198</v>
      </c>
    </row>
    <row spans="1:2" r="4">
      <c s="4" r="A4" t="s">
        <v>293</v>
      </c>
      <c s="4" r="B4" t="s">
        <v>294</v>
      </c>
    </row>
    <row spans="1:2" r="5">
      <c s="4" r="A5" t="s">
        <v>295</v>
      </c>
      <c s="4" r="B5" t="s">
        <v>296</v>
      </c>
    </row>
    <row spans="1:2" r="6">
      <c s="4" r="A6" t="s">
        <v>297</v>
      </c>
      <c s="4" r="B6" t="s">
        <v>298</v>
      </c>
    </row>
    <row spans="1:2" r="7">
      <c s="4" r="A7" t="s">
        <v>299</v>
      </c>
      <c s="4" r="B7" t="s">
        <v>300</v>
      </c>
    </row>
    <row spans="1:2" r="8">
      <c s="4" r="A8" t="s">
        <v>301</v>
      </c>
      <c s="4" r="B8"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3</v>
      </c>
      <c s="2" r="B1" t="s">
        <v>1</v>
      </c>
    </row>
    <row spans="1:2" r="2">
      <c s="2" r="B2" t="s">
        <v>2</v>
      </c>
    </row>
    <row spans="1:2" r="3">
      <c s="3" r="A3" t="s">
        <v>201</v>
      </c>
    </row>
    <row spans="1:2" r="4">
      <c s="4" r="A4" t="s">
        <v>304</v>
      </c>
      <c s="4" r="B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s="1" r="A1" t="s">
        <v>306</v>
      </c>
      <c s="2" r="B1" t="s">
        <v>1</v>
      </c>
    </row>
    <row spans="1:2" r="2">
      <c s="2" r="B2" t="s">
        <v>2</v>
      </c>
    </row>
    <row spans="1:2" r="3">
      <c s="3" r="A3" t="s">
        <v>204</v>
      </c>
    </row>
    <row spans="1:2" r="4">
      <c s="4" r="A4" t="s">
        <v>307</v>
      </c>
      <c s="4" r="B4" t="s">
        <v>308</v>
      </c>
    </row>
    <row spans="1:2" r="5">
      <c s="4" r="A5" t="s">
        <v>309</v>
      </c>
      <c s="4" r="B5" t="s">
        <v>310</v>
      </c>
    </row>
    <row spans="1:2" r="6">
      <c s="4" r="A6" t="s">
        <v>311</v>
      </c>
      <c s="4" r="B6" t="s">
        <v>312</v>
      </c>
    </row>
    <row spans="1:2" r="7">
      <c s="4" r="A7" t="s">
        <v>313</v>
      </c>
      <c s="4" r="B7" t="s">
        <v>314</v>
      </c>
    </row>
    <row spans="1:2" r="8">
      <c s="4" r="A8" t="s">
        <v>315</v>
      </c>
      <c s="4" r="B8"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7</v>
      </c>
      <c s="2" r="B1" t="s">
        <v>1</v>
      </c>
    </row>
    <row spans="1:2" r="2">
      <c s="2" r="B2" t="s">
        <v>2</v>
      </c>
    </row>
    <row spans="1:2" r="3">
      <c s="3" r="A3" t="s">
        <v>210</v>
      </c>
    </row>
    <row spans="1:2" r="4">
      <c s="4" r="A4" t="s">
        <v>318</v>
      </c>
      <c s="4" r="B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20</v>
      </c>
      <c s="2" r="B1" t="s">
        <v>1</v>
      </c>
    </row>
    <row spans="1:2" r="2">
      <c s="2" r="B2" t="s">
        <v>2</v>
      </c>
    </row>
    <row spans="1:2" r="3">
      <c s="3" r="A3" t="s">
        <v>213</v>
      </c>
    </row>
    <row spans="1:2" r="4">
      <c s="4" r="A4" t="s">
        <v>321</v>
      </c>
      <c s="4" r="B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323</v>
      </c>
      <c s="2" r="B1" t="s">
        <v>1</v>
      </c>
    </row>
    <row spans="1:3" r="2">
      <c s="2" r="B2" t="s">
        <v>324</v>
      </c>
      <c s="2" r="C2" t="s">
        <v>325</v>
      </c>
    </row>
    <row spans="1:3" r="3">
      <c s="3" r="A3" t="s">
        <v>326</v>
      </c>
    </row>
    <row spans="1:3" r="4">
      <c s="4" r="A4" t="s">
        <v>327</v>
      </c>
      <c s="7" r="B4" t="n">
        <v>0</v>
      </c>
    </row>
    <row spans="1:3" r="5">
      <c s="4" r="A5" t="s">
        <v>328</v>
      </c>
      <c s="6" r="B5" t="n">
        <v>117000</v>
      </c>
      <c s="7" r="C5" t="n">
        <v>228000</v>
      </c>
    </row>
    <row spans="1:3" r="6">
      <c s="4" r="A6" t="s">
        <v>329</v>
      </c>
      <c s="6" r="B6" t="n">
        <v>228000</v>
      </c>
      <c s="7" r="C6" t="n">
        <v>387000</v>
      </c>
    </row>
    <row spans="1:3" r="7">
      <c s="4" r="A7" t="s">
        <v>330</v>
      </c>
      <c s="7" r="B7" t="n">
        <v>0</v>
      </c>
    </row>
    <row spans="1:3" r="8">
      <c s="4" r="A8" t="s">
        <v>331</v>
      </c>
      <c s="6" r="B8" t="n">
        <v>0</v>
      </c>
      <c s="6" r="C8" t="n">
        <v>0</v>
      </c>
    </row>
    <row spans="1:3" r="9">
      <c s="4" r="A9" t="s">
        <v>332</v>
      </c>
      <c s="7" r="B9" t="n">
        <v>189000</v>
      </c>
      <c s="7" r="C9" t="n">
        <v>161000</v>
      </c>
    </row>
    <row spans="1:3" r="10">
      <c s="4" r="A10" t="s">
        <v>333</v>
      </c>
      <c s="6" r="B10" t="n">
        <v>391</v>
      </c>
      <c s="6" r="C10" t="n">
        <v>229</v>
      </c>
    </row>
    <row spans="1:3" r="11">
      <c s="4" r="A11" t="s">
        <v>114</v>
      </c>
      <c s="7" r="B11" t="n">
        <v>496000</v>
      </c>
      <c s="7" r="C11" t="n">
        <v>441000</v>
      </c>
    </row>
    <row spans="1:3" r="12">
      <c s="4" r="A12" t="s">
        <v>334</v>
      </c>
      <c s="6" r="B12" t="n">
        <v>0</v>
      </c>
      <c s="6" r="C12" t="n">
        <v>9000</v>
      </c>
    </row>
    <row spans="1:3" r="13">
      <c s="4" r="A13" t="s">
        <v>335</v>
      </c>
      <c s="6" r="B13" t="n">
        <v>0</v>
      </c>
      <c s="6" r="C13" t="n">
        <v>0</v>
      </c>
    </row>
    <row spans="1:3" r="14">
      <c s="4" r="A14" t="s">
        <v>336</v>
      </c>
    </row>
    <row spans="1:3" r="15">
      <c s="3" r="A15" t="s">
        <v>326</v>
      </c>
    </row>
    <row spans="1:3" r="16">
      <c s="4" r="A16" t="s">
        <v>337</v>
      </c>
      <c s="7" r="B16" t="n">
        <v>6173000</v>
      </c>
      <c s="6" r="C16" t="n">
        <v>5626000</v>
      </c>
    </row>
    <row spans="1:3" r="17">
      <c s="4" r="A17" t="s">
        <v>338</v>
      </c>
      <c s="4" r="B17" t="s">
        <v>339</v>
      </c>
    </row>
    <row spans="1:3" r="18">
      <c s="4" r="A18" t="s">
        <v>340</v>
      </c>
    </row>
    <row spans="1:3" r="19">
      <c s="3" r="A19" t="s">
        <v>326</v>
      </c>
    </row>
    <row spans="1:3" r="20">
      <c s="4" r="A20" t="s">
        <v>337</v>
      </c>
      <c s="7" r="B20" t="n">
        <v>412000</v>
      </c>
      <c s="6" r="C20" t="n">
        <v>468000</v>
      </c>
    </row>
    <row spans="1:3" r="21">
      <c s="4" r="A21" t="s">
        <v>341</v>
      </c>
    </row>
    <row spans="1:3" r="22">
      <c s="3" r="A22" t="s">
        <v>326</v>
      </c>
    </row>
    <row spans="1:3" r="23">
      <c s="4" r="A23" t="s">
        <v>337</v>
      </c>
      <c s="6" r="B23" t="n">
        <v>96000</v>
      </c>
      <c s="6" r="C23" t="n">
        <v>220000</v>
      </c>
    </row>
    <row spans="1:3" r="24">
      <c s="4" r="A24" t="s">
        <v>342</v>
      </c>
    </row>
    <row spans="1:3" r="25">
      <c s="3" r="A25" t="s">
        <v>326</v>
      </c>
    </row>
    <row spans="1:3" r="26">
      <c s="4" r="A26" t="s">
        <v>337</v>
      </c>
      <c s="7" r="B26" t="n">
        <v>0</v>
      </c>
      <c s="7" r="C26" t="n">
        <v>79000</v>
      </c>
    </row>
    <row spans="1:3" r="27">
      <c s="4" r="A27" t="s">
        <v>343</v>
      </c>
    </row>
    <row spans="1:3" r="28">
      <c s="3" r="A28" t="s">
        <v>326</v>
      </c>
    </row>
    <row spans="1:3" r="29">
      <c s="4" r="A29" t="s">
        <v>344</v>
      </c>
      <c s="4" r="B29" t="s">
        <v>345</v>
      </c>
    </row>
    <row spans="1:3" r="30">
      <c s="4" r="A30" t="s">
        <v>346</v>
      </c>
    </row>
    <row spans="1:3" r="31">
      <c s="3" r="A31" t="s">
        <v>326</v>
      </c>
    </row>
    <row spans="1:3" r="32">
      <c s="4" r="A32" t="s">
        <v>344</v>
      </c>
      <c s="4" r="B32" t="s">
        <v>345</v>
      </c>
    </row>
    <row spans="1:3" r="33">
      <c s="4" r="A33" t="s">
        <v>347</v>
      </c>
      <c s="7" r="B33" t="n">
        <v>266000</v>
      </c>
    </row>
    <row spans="1:3" r="34">
      <c s="4" r="A34" t="s">
        <v>348</v>
      </c>
    </row>
    <row spans="1:3" r="35">
      <c s="3" r="A35" t="s">
        <v>326</v>
      </c>
    </row>
    <row spans="1:3" r="36">
      <c s="4" r="A36" t="s">
        <v>349</v>
      </c>
      <c s="4" r="B36" t="s">
        <v>350</v>
      </c>
    </row>
    <row spans="1:3" r="37">
      <c s="4" r="A37" t="s">
        <v>351</v>
      </c>
      <c s="4" r="B37" t="s">
        <v>352</v>
      </c>
    </row>
    <row spans="1:3" r="38">
      <c s="4" r="A38" t="s">
        <v>353</v>
      </c>
      <c s="4" r="B38" t="s">
        <v>354</v>
      </c>
    </row>
    <row spans="1:3" r="39">
      <c s="4" r="A39" t="s">
        <v>355</v>
      </c>
    </row>
    <row spans="1:3" r="40">
      <c s="3" r="A40" t="s">
        <v>326</v>
      </c>
    </row>
    <row spans="1:3" r="41">
      <c s="4" r="A41" t="s">
        <v>344</v>
      </c>
      <c s="4" r="B41" t="s">
        <v>356</v>
      </c>
    </row>
    <row spans="1:3" r="42">
      <c s="4" r="A42" t="s">
        <v>357</v>
      </c>
    </row>
    <row spans="1:3" r="43">
      <c s="3" r="A43" t="s">
        <v>326</v>
      </c>
    </row>
    <row spans="1:3" r="44">
      <c s="4" r="A44" t="s">
        <v>344</v>
      </c>
      <c s="4" r="B44" t="s">
        <v>345</v>
      </c>
    </row>
    <row spans="1:3" r="45">
      <c s="4" r="A45" t="s">
        <v>358</v>
      </c>
    </row>
    <row spans="1:3" r="46">
      <c s="3" r="A46" t="s">
        <v>326</v>
      </c>
    </row>
    <row spans="1:3" r="47">
      <c s="4" r="A47" t="s">
        <v>349</v>
      </c>
      <c s="4" r="B47" t="s">
        <v>359</v>
      </c>
    </row>
    <row spans="1:3" r="48">
      <c s="4" r="A48" t="s">
        <v>351</v>
      </c>
      <c s="4" r="B48" t="s">
        <v>360</v>
      </c>
    </row>
    <row spans="1:3" r="49">
      <c s="4" r="A49" t="s">
        <v>353</v>
      </c>
      <c s="4" r="B49" t="s">
        <v>345</v>
      </c>
    </row>
    <row spans="1:3" r="50">
      <c s="4" r="A50" t="s">
        <v>361</v>
      </c>
    </row>
    <row spans="1:3" r="51">
      <c s="3" r="A51" t="s">
        <v>326</v>
      </c>
    </row>
    <row spans="1:3" r="52">
      <c s="4" r="A52" t="s">
        <v>344</v>
      </c>
      <c s="4" r="B52" t="s">
        <v>360</v>
      </c>
    </row>
    <row spans="1:3" r="53">
      <c s="4" r="A53" t="s">
        <v>362</v>
      </c>
    </row>
    <row spans="1:3" r="54">
      <c s="3" r="A54" t="s">
        <v>326</v>
      </c>
    </row>
    <row spans="1:3" r="55">
      <c s="4" r="A55" t="s">
        <v>344</v>
      </c>
      <c s="4" r="B55" t="s">
        <v>360</v>
      </c>
    </row>
    <row spans="1:3" r="56">
      <c s="4" r="A56" t="s">
        <v>363</v>
      </c>
    </row>
    <row spans="1:3" r="57">
      <c s="3" r="A57" t="s">
        <v>326</v>
      </c>
    </row>
    <row spans="1:3" r="58">
      <c s="4" r="A58" t="s">
        <v>344</v>
      </c>
      <c s="4" r="B58" t="s">
        <v>3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5</v>
      </c>
      <c s="2" r="B1" t="s">
        <v>1</v>
      </c>
    </row>
    <row spans="1:3" r="2">
      <c s="2" r="B2" t="s">
        <v>2</v>
      </c>
      <c s="2" r="C2" t="s">
        <v>32</v>
      </c>
    </row>
    <row spans="1:3" r="3">
      <c s="3" r="A3" t="s">
        <v>175</v>
      </c>
    </row>
    <row spans="1:3" r="4">
      <c s="4" r="A4" t="s">
        <v>366</v>
      </c>
      <c s="6" r="B4" t="n">
        <v>4238</v>
      </c>
      <c s="6" r="C4" t="n">
        <v>4171</v>
      </c>
    </row>
    <row spans="1:3" r="5">
      <c s="4" r="A5" t="s">
        <v>367</v>
      </c>
      <c s="6" r="B5" t="n">
        <v>9</v>
      </c>
    </row>
    <row spans="1:3" r="6">
      <c s="4" r="A6" t="s">
        <v>368</v>
      </c>
      <c s="6" r="B6" t="n">
        <v>4247</v>
      </c>
      <c s="6" r="C6" t="n">
        <v>417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0"/>
    <col customWidth="1" max="2" min="2" width="27"/>
    <col customWidth="1" max="3" min="3" width="37"/>
    <col customWidth="1" max="4" min="4" width="21"/>
    <col customWidth="1" max="5" min="5" width="21"/>
    <col customWidth="1" max="6" min="6" width="21"/>
    <col customWidth="1" max="7" min="7" width="21"/>
    <col customWidth="1" max="8" min="8" width="21"/>
  </cols>
  <sheetData>
    <row spans="1:8" r="1">
      <c s="1" r="A1" t="s">
        <v>369</v>
      </c>
      <c s="2" r="B1" t="s">
        <v>370</v>
      </c>
      <c s="2" r="C1" t="s">
        <v>371</v>
      </c>
      <c s="2" r="D1" t="s">
        <v>372</v>
      </c>
      <c s="2" r="E1" t="s">
        <v>373</v>
      </c>
      <c s="2" r="F1" t="s">
        <v>374</v>
      </c>
      <c s="2" r="G1" t="s">
        <v>373</v>
      </c>
      <c s="2" r="H1" t="s">
        <v>374</v>
      </c>
    </row>
    <row spans="1:8" r="2">
      <c s="3" r="A2" t="s">
        <v>375</v>
      </c>
    </row>
    <row spans="1:8" r="3">
      <c s="4" r="A3" t="s">
        <v>81</v>
      </c>
      <c s="7" r="G3" t="n">
        <v>37467000</v>
      </c>
      <c s="7" r="H3" t="n">
        <v>29988000</v>
      </c>
    </row>
    <row spans="1:8" r="4">
      <c s="4" r="A4" t="s">
        <v>101</v>
      </c>
      <c s="6" r="G4" t="n">
        <v>3976000</v>
      </c>
      <c s="6" r="H4" t="n">
        <v>-1160000</v>
      </c>
    </row>
    <row spans="1:8" r="5">
      <c s="4" r="A5" t="s">
        <v>376</v>
      </c>
    </row>
    <row spans="1:8" r="6">
      <c s="3" r="A6" t="s">
        <v>375</v>
      </c>
    </row>
    <row spans="1:8" r="7">
      <c s="4" r="A7" t="s">
        <v>377</v>
      </c>
      <c s="7" r="E7" t="n">
        <v>4000000</v>
      </c>
      <c s="6" r="G7" t="n">
        <v>4000000</v>
      </c>
    </row>
    <row spans="1:8" r="8">
      <c s="4" r="A8" t="s">
        <v>378</v>
      </c>
    </row>
    <row spans="1:8" r="9">
      <c s="3" r="A9" t="s">
        <v>375</v>
      </c>
    </row>
    <row spans="1:8" r="10">
      <c s="4" r="A10" t="s">
        <v>379</v>
      </c>
      <c s="4" r="C10" t="s">
        <v>380</v>
      </c>
    </row>
    <row spans="1:8" r="11">
      <c s="4" r="A11" t="s">
        <v>381</v>
      </c>
      <c s="9" r="B11" t="n">
        <v>5780</v>
      </c>
      <c s="7" r="C11" t="n">
        <v>7745000</v>
      </c>
    </row>
    <row spans="1:8" r="12">
      <c s="4" r="A12" t="s">
        <v>382</v>
      </c>
      <c s="6" r="B12" t="n">
        <v>4067</v>
      </c>
      <c s="6" r="C12" t="n">
        <v>5449000</v>
      </c>
    </row>
    <row spans="1:8" r="13">
      <c s="4" r="A13" t="s">
        <v>383</v>
      </c>
      <c s="9" r="B13" t="n">
        <v>1713</v>
      </c>
      <c s="7" r="C13" t="n">
        <v>2296000</v>
      </c>
    </row>
    <row spans="1:8" r="14">
      <c s="4" r="A14" t="s">
        <v>384</v>
      </c>
      <c s="7" r="D14" t="n">
        <v>447000</v>
      </c>
    </row>
    <row spans="1:8" r="15">
      <c s="4" r="A15" t="s">
        <v>81</v>
      </c>
      <c s="7" r="E15" t="n">
        <v>5423000</v>
      </c>
      <c s="7" r="F15" t="n">
        <v>1278000</v>
      </c>
      <c s="6" r="G15" t="n">
        <v>5423000</v>
      </c>
    </row>
    <row spans="1:8" r="16">
      <c s="4" r="A16" t="s">
        <v>101</v>
      </c>
      <c s="7" r="F16" t="n">
        <v>-508000</v>
      </c>
      <c s="7" r="G16" t="n">
        <v>-999000</v>
      </c>
    </row>
    <row spans="1:8" r="17">
      <c s="4" r="A17" t="s">
        <v>385</v>
      </c>
      <c s="6" r="H17" t="n">
        <v>1125000</v>
      </c>
    </row>
    <row spans="1:8" r="18">
      <c s="4" r="A18" t="s">
        <v>386</v>
      </c>
      <c s="6" r="H18" t="n">
        <v>71000</v>
      </c>
    </row>
    <row spans="1:8" r="19">
      <c s="4" r="A19" t="s">
        <v>387</v>
      </c>
      <c s="4" r="G19" t="s">
        <v>345</v>
      </c>
    </row>
    <row spans="1:8" r="20">
      <c s="4" r="A20" t="s">
        <v>388</v>
      </c>
    </row>
    <row spans="1:8" r="21">
      <c s="3" r="A21" t="s">
        <v>375</v>
      </c>
    </row>
    <row spans="1:8" r="22">
      <c s="4" r="A22" t="s">
        <v>389</v>
      </c>
      <c s="6" r="B22" t="n">
        <v>168342</v>
      </c>
      <c s="6" r="C22" t="n">
        <v>168342</v>
      </c>
    </row>
    <row spans="1:8" r="23">
      <c s="4" r="A23" t="s">
        <v>390</v>
      </c>
      <c s="8" r="C23" t="n">
        <v>7.96</v>
      </c>
    </row>
    <row spans="1:8" r="24">
      <c s="4" r="A24" t="s">
        <v>391</v>
      </c>
      <c s="4" r="G24" t="s">
        <v>352</v>
      </c>
    </row>
    <row spans="1:8" r="25">
      <c s="4" r="A25" t="s">
        <v>392</v>
      </c>
      <c s="9" r="B25" t="n">
        <v>314</v>
      </c>
      <c s="7" r="C25" t="n">
        <v>421000</v>
      </c>
    </row>
    <row spans="1:8" r="26">
      <c s="4" r="A26" t="s">
        <v>393</v>
      </c>
      <c s="8" r="C26" t="n">
        <v>2.5</v>
      </c>
    </row>
    <row spans="1:8" r="27">
      <c s="4" r="A27" t="s">
        <v>394</v>
      </c>
      <c s="4" r="G27" t="s">
        <v>352</v>
      </c>
    </row>
    <row spans="1:8" r="28">
      <c s="4" r="A28" t="s">
        <v>395</v>
      </c>
      <c s="4" r="B28" t="s">
        <v>396</v>
      </c>
      <c s="4" r="C28" t="s">
        <v>396</v>
      </c>
    </row>
    <row spans="1:8" r="29">
      <c s="4" r="A29" t="s">
        <v>397</v>
      </c>
      <c s="4" r="B29" t="s">
        <v>398</v>
      </c>
      <c s="4" r="C29" t="s">
        <v>398</v>
      </c>
    </row>
    <row spans="1:8" r="30">
      <c s="4" r="A30" t="s">
        <v>399</v>
      </c>
      <c s="4" r="B30" t="s">
        <v>400</v>
      </c>
      <c s="4" r="C30" t="s">
        <v>400</v>
      </c>
    </row>
    <row spans="1:8" r="31">
      <c s="4" r="A31" t="s">
        <v>401</v>
      </c>
    </row>
    <row spans="1:8" r="32">
      <c s="3" r="A32" t="s">
        <v>375</v>
      </c>
    </row>
    <row spans="1:8" r="33">
      <c s="4" r="A33" t="s">
        <v>402</v>
      </c>
      <c s="7" r="G33" t="n">
        <v>725000</v>
      </c>
      <c s="7" r="H33" t="n">
        <v>239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0</v>
      </c>
      <c s="2" r="B1" t="s">
        <v>1</v>
      </c>
    </row>
    <row spans="1:3" r="2">
      <c s="2" r="B2" t="s">
        <v>2</v>
      </c>
      <c s="2" r="C2" t="s">
        <v>32</v>
      </c>
    </row>
    <row spans="1:3" r="3">
      <c s="3" r="A3" t="s">
        <v>81</v>
      </c>
    </row>
    <row spans="1:3" r="4">
      <c s="4" r="A4" t="s">
        <v>82</v>
      </c>
      <c s="7" r="B4" t="n">
        <v>30636</v>
      </c>
      <c s="7" r="C4" t="n">
        <v>23619</v>
      </c>
    </row>
    <row spans="1:3" r="5">
      <c s="4" r="A5" t="s">
        <v>83</v>
      </c>
      <c s="6" r="B5" t="n">
        <v>6831</v>
      </c>
      <c s="6" r="C5" t="n">
        <v>6369</v>
      </c>
    </row>
    <row spans="1:3" r="6">
      <c s="4" r="A6" t="s">
        <v>84</v>
      </c>
      <c s="6" r="B6" t="n">
        <v>37467</v>
      </c>
      <c s="6" r="C6" t="n">
        <v>29988</v>
      </c>
    </row>
    <row spans="1:3" r="7">
      <c s="3" r="A7" t="s">
        <v>85</v>
      </c>
    </row>
    <row spans="1:3" r="8">
      <c s="4" r="A8" t="s">
        <v>86</v>
      </c>
      <c s="6" r="B8" t="n">
        <v>16082</v>
      </c>
      <c s="6" r="C8" t="n">
        <v>11443</v>
      </c>
    </row>
    <row spans="1:3" r="9">
      <c s="4" r="A9" t="s">
        <v>87</v>
      </c>
      <c s="6" r="B9" t="n">
        <v>2066</v>
      </c>
      <c s="6" r="C9" t="n">
        <v>2058</v>
      </c>
    </row>
    <row spans="1:3" r="10">
      <c s="4" r="A10" t="s">
        <v>88</v>
      </c>
      <c s="6" r="B10" t="n">
        <v>18148</v>
      </c>
      <c s="6" r="C10" t="n">
        <v>13501</v>
      </c>
    </row>
    <row spans="1:3" r="11">
      <c s="4" r="A11" t="s">
        <v>89</v>
      </c>
      <c s="6" r="B11" t="n">
        <v>19319</v>
      </c>
      <c s="6" r="C11" t="n">
        <v>16487</v>
      </c>
    </row>
    <row spans="1:3" r="12">
      <c s="3" r="A12" t="s">
        <v>90</v>
      </c>
    </row>
    <row spans="1:3" r="13">
      <c s="4" r="A13" t="s">
        <v>91</v>
      </c>
      <c s="6" r="B13" t="n">
        <v>8831</v>
      </c>
      <c s="6" r="C13" t="n">
        <v>8519</v>
      </c>
    </row>
    <row spans="1:3" r="14">
      <c s="4" r="A14" t="s">
        <v>92</v>
      </c>
      <c s="6" r="B14" t="n">
        <v>5722</v>
      </c>
      <c s="6" r="C14" t="n">
        <v>5878</v>
      </c>
    </row>
    <row spans="1:3" r="15">
      <c s="4" r="A15" t="s">
        <v>93</v>
      </c>
      <c s="6" r="B15" t="n">
        <v>2931</v>
      </c>
      <c s="6" r="C15" t="n">
        <v>2805</v>
      </c>
    </row>
    <row spans="1:3" r="16">
      <c s="4" r="A16" t="s">
        <v>94</v>
      </c>
      <c s="6" r="B16" t="n">
        <v>232</v>
      </c>
      <c s="6" r="C16" t="n">
        <v>96</v>
      </c>
    </row>
    <row spans="1:3" r="17">
      <c s="4" r="A17" t="s">
        <v>95</v>
      </c>
      <c s="6" r="B17" t="n">
        <v>17716</v>
      </c>
      <c s="6" r="C17" t="n">
        <v>17298</v>
      </c>
    </row>
    <row spans="1:3" r="18">
      <c s="4" r="A18" t="s">
        <v>96</v>
      </c>
      <c s="6" r="B18" t="n">
        <v>1603</v>
      </c>
      <c s="6" r="C18" t="n">
        <v>-811</v>
      </c>
    </row>
    <row spans="1:3" r="19">
      <c s="4" r="A19" t="s">
        <v>97</v>
      </c>
      <c s="6" r="B19" t="n">
        <v>247</v>
      </c>
      <c s="6" r="C19" t="n">
        <v>69</v>
      </c>
    </row>
    <row spans="1:3" r="20">
      <c s="4" r="A20" t="s">
        <v>98</v>
      </c>
      <c s="6" r="B20" t="n">
        <v>929</v>
      </c>
      <c s="6" r="C20" t="n">
        <v>456</v>
      </c>
    </row>
    <row spans="1:3" r="21">
      <c s="4" r="A21" t="s">
        <v>99</v>
      </c>
      <c s="6" r="B21" t="n">
        <v>427</v>
      </c>
      <c s="6" r="C21" t="n">
        <v>-1336</v>
      </c>
    </row>
    <row spans="1:3" r="22">
      <c s="4" r="A22" t="s">
        <v>100</v>
      </c>
      <c s="6" r="B22" t="n">
        <v>-3549</v>
      </c>
      <c s="6" r="C22" t="n">
        <v>-176</v>
      </c>
    </row>
    <row spans="1:3" r="23">
      <c s="4" r="A23" t="s">
        <v>101</v>
      </c>
      <c s="6" r="B23" t="n">
        <v>3976</v>
      </c>
      <c s="6" r="C23" t="n">
        <v>-1160</v>
      </c>
    </row>
    <row spans="1:3" r="24">
      <c s="3" r="A24" t="s">
        <v>102</v>
      </c>
    </row>
    <row spans="1:3" r="25">
      <c s="4" r="A25" t="s">
        <v>103</v>
      </c>
      <c s="6" r="B25" t="n">
        <v>-149</v>
      </c>
      <c s="6" r="C25" t="n">
        <v>-114</v>
      </c>
    </row>
    <row spans="1:3" r="26">
      <c s="4" r="A26" t="s">
        <v>104</v>
      </c>
      <c s="7" r="B26" t="n">
        <v>3827</v>
      </c>
      <c s="7" r="C26" t="n">
        <v>-1274</v>
      </c>
    </row>
    <row spans="1:3" r="27">
      <c s="3" r="A27" t="s">
        <v>105</v>
      </c>
    </row>
    <row spans="1:3" r="28">
      <c s="4" r="A28" t="s">
        <v>106</v>
      </c>
      <c s="8" r="B28" t="n">
        <v>0.9399999999999999</v>
      </c>
      <c s="8" r="C28" t="n">
        <v>-0.28</v>
      </c>
    </row>
    <row spans="1:3" r="29">
      <c s="4" r="A29" t="s">
        <v>107</v>
      </c>
      <c s="8" r="B29" t="n">
        <v>0.9399999999999999</v>
      </c>
      <c s="8" r="C29" t="n">
        <v>-0.28</v>
      </c>
    </row>
    <row spans="1:3" r="30">
      <c s="3" r="A30" t="s">
        <v>108</v>
      </c>
    </row>
    <row spans="1:3" r="31">
      <c s="4" r="A31" t="s">
        <v>106</v>
      </c>
      <c s="6" r="B31" t="n">
        <v>4238</v>
      </c>
      <c s="6" r="C31" t="n">
        <v>4171</v>
      </c>
    </row>
    <row spans="1:3" r="32">
      <c s="4" r="A32" t="s">
        <v>107</v>
      </c>
      <c s="6" r="B32" t="n">
        <v>4247</v>
      </c>
      <c s="6" r="C32" t="n">
        <v>41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03</v>
      </c>
      <c s="2" r="B1" t="s">
        <v>2</v>
      </c>
      <c s="2" r="C1" t="s">
        <v>32</v>
      </c>
      <c s="2" r="D1" t="s">
        <v>404</v>
      </c>
    </row>
    <row spans="1:4" r="2">
      <c s="3" r="A2" t="s">
        <v>375</v>
      </c>
    </row>
    <row spans="1:4" r="3">
      <c s="4" r="A3" t="s">
        <v>42</v>
      </c>
      <c s="7" r="B3" t="n">
        <v>3324</v>
      </c>
      <c s="7" r="C3" t="n">
        <v>3810</v>
      </c>
    </row>
    <row spans="1:4" r="4">
      <c s="4" r="A4" t="s">
        <v>405</v>
      </c>
    </row>
    <row spans="1:4" r="5">
      <c s="3" r="A5" t="s">
        <v>375</v>
      </c>
    </row>
    <row spans="1:4" r="6">
      <c s="4" r="A6" t="s">
        <v>42</v>
      </c>
      <c s="6" r="C6" t="n">
        <v>4196</v>
      </c>
    </row>
    <row spans="1:4" r="7">
      <c s="4" r="A7" t="s">
        <v>406</v>
      </c>
    </row>
    <row spans="1:4" r="8">
      <c s="3" r="A8" t="s">
        <v>375</v>
      </c>
    </row>
    <row spans="1:4" r="9">
      <c s="4" r="A9" t="s">
        <v>42</v>
      </c>
      <c s="7" r="C9" t="n">
        <v>-386</v>
      </c>
    </row>
    <row spans="1:4" r="10">
      <c s="4" r="A10" t="s">
        <v>378</v>
      </c>
    </row>
    <row spans="1:4" r="11">
      <c s="3" r="A11" t="s">
        <v>375</v>
      </c>
    </row>
    <row spans="1:4" r="12">
      <c s="4" r="A12" t="s">
        <v>407</v>
      </c>
      <c s="7" r="D12" t="n">
        <v>101</v>
      </c>
    </row>
    <row spans="1:4" r="13">
      <c s="4" r="A13" t="s">
        <v>120</v>
      </c>
      <c s="6" r="D13" t="n">
        <v>1079</v>
      </c>
    </row>
    <row spans="1:4" r="14">
      <c s="4" r="A14" t="s">
        <v>121</v>
      </c>
      <c s="6" r="D14" t="n">
        <v>710</v>
      </c>
    </row>
    <row spans="1:4" r="15">
      <c s="4" r="A15" t="s">
        <v>408</v>
      </c>
      <c s="6" r="D15" t="n">
        <v>685</v>
      </c>
    </row>
    <row spans="1:4" r="16">
      <c s="4" r="A16" t="s">
        <v>409</v>
      </c>
      <c s="6" r="D16" t="n">
        <v>2479</v>
      </c>
    </row>
    <row spans="1:4" r="17">
      <c s="4" r="A17" t="s">
        <v>410</v>
      </c>
      <c s="6" r="D17" t="n">
        <v>194</v>
      </c>
    </row>
    <row spans="1:4" r="18">
      <c s="4" r="A18" t="s">
        <v>411</v>
      </c>
      <c s="6" r="D18" t="n">
        <v>17</v>
      </c>
    </row>
    <row spans="1:4" r="19">
      <c s="4" r="A19" t="s">
        <v>412</v>
      </c>
      <c s="6" r="D19" t="n">
        <v>1081</v>
      </c>
    </row>
    <row spans="1:4" r="20">
      <c s="4" r="A20" t="s">
        <v>413</v>
      </c>
      <c s="6" r="D20" t="n">
        <v>236</v>
      </c>
    </row>
    <row spans="1:4" r="21">
      <c s="4" r="A21" t="s">
        <v>414</v>
      </c>
      <c s="6" r="D21" t="n">
        <v>456</v>
      </c>
    </row>
    <row spans="1:4" r="22">
      <c s="4" r="A22" t="s">
        <v>42</v>
      </c>
      <c s="6" r="D22" t="n">
        <v>4049</v>
      </c>
    </row>
    <row spans="1:4" r="23">
      <c s="4" r="A23" t="s">
        <v>415</v>
      </c>
      <c s="6" r="D23" t="n">
        <v>176</v>
      </c>
    </row>
    <row spans="1:4" r="24">
      <c s="4" r="A24" t="s">
        <v>44</v>
      </c>
      <c s="6" r="D24" t="n">
        <v>14</v>
      </c>
    </row>
    <row spans="1:4" r="25">
      <c s="4" r="A25" t="s">
        <v>47</v>
      </c>
      <c s="6" r="D25" t="n">
        <v>-1078</v>
      </c>
    </row>
    <row spans="1:4" r="26">
      <c s="4" r="A26" t="s">
        <v>416</v>
      </c>
      <c s="6" r="D26" t="n">
        <v>-1052</v>
      </c>
    </row>
    <row spans="1:4" r="27">
      <c s="4" r="A27" t="s">
        <v>49</v>
      </c>
      <c s="6" r="D27" t="n">
        <v>-62</v>
      </c>
    </row>
    <row spans="1:4" r="28">
      <c s="4" r="A28" t="s">
        <v>417</v>
      </c>
      <c s="6" r="D28" t="n">
        <v>-749</v>
      </c>
    </row>
    <row spans="1:4" r="29">
      <c s="4" r="A29" t="s">
        <v>418</v>
      </c>
      <c s="6" r="D29" t="n">
        <v>-170</v>
      </c>
    </row>
    <row spans="1:4" r="30">
      <c s="4" r="A30" t="s">
        <v>419</v>
      </c>
      <c s="6" r="D30" t="n">
        <v>8166</v>
      </c>
    </row>
    <row spans="1:4" r="31">
      <c s="4" r="A31" t="s">
        <v>420</v>
      </c>
    </row>
    <row spans="1:4" r="32">
      <c s="3" r="A32" t="s">
        <v>375</v>
      </c>
    </row>
    <row spans="1:4" r="33">
      <c s="4" r="A33" t="s">
        <v>407</v>
      </c>
      <c s="6" r="D33" t="n">
        <v>101</v>
      </c>
    </row>
    <row spans="1:4" r="34">
      <c s="4" r="A34" t="s">
        <v>120</v>
      </c>
      <c s="6" r="D34" t="n">
        <v>1079</v>
      </c>
    </row>
    <row spans="1:4" r="35">
      <c s="4" r="A35" t="s">
        <v>121</v>
      </c>
      <c s="6" r="D35" t="n">
        <v>710</v>
      </c>
    </row>
    <row spans="1:4" r="36">
      <c s="4" r="A36" t="s">
        <v>408</v>
      </c>
      <c s="6" r="D36" t="n">
        <v>140</v>
      </c>
    </row>
    <row spans="1:4" r="37">
      <c s="4" r="A37" t="s">
        <v>409</v>
      </c>
      <c s="6" r="D37" t="n">
        <v>2479</v>
      </c>
    </row>
    <row spans="1:4" r="38">
      <c s="4" r="A38" t="s">
        <v>410</v>
      </c>
      <c s="6" r="D38" t="n">
        <v>194</v>
      </c>
    </row>
    <row spans="1:4" r="39">
      <c s="4" r="A39" t="s">
        <v>411</v>
      </c>
      <c s="6" r="D39" t="n">
        <v>17</v>
      </c>
    </row>
    <row spans="1:4" r="40">
      <c s="4" r="A40" t="s">
        <v>412</v>
      </c>
      <c s="6" r="D40" t="n">
        <v>1081</v>
      </c>
    </row>
    <row spans="1:4" r="41">
      <c s="4" r="A41" t="s">
        <v>413</v>
      </c>
      <c s="6" r="D41" t="n">
        <v>236</v>
      </c>
    </row>
    <row spans="1:4" r="42">
      <c s="4" r="A42" t="s">
        <v>414</v>
      </c>
      <c s="6" r="D42" t="n">
        <v>456</v>
      </c>
    </row>
    <row spans="1:4" r="43">
      <c s="4" r="A43" t="s">
        <v>42</v>
      </c>
      <c s="6" r="D43" t="n">
        <v>4458</v>
      </c>
    </row>
    <row spans="1:4" r="44">
      <c s="4" r="A44" t="s">
        <v>44</v>
      </c>
      <c s="6" r="D44" t="n">
        <v>14</v>
      </c>
    </row>
    <row spans="1:4" r="45">
      <c s="4" r="A45" t="s">
        <v>47</v>
      </c>
      <c s="6" r="D45" t="n">
        <v>-1078</v>
      </c>
    </row>
    <row spans="1:4" r="46">
      <c s="4" r="A46" t="s">
        <v>416</v>
      </c>
      <c s="6" r="D46" t="n">
        <v>-655</v>
      </c>
    </row>
    <row spans="1:4" r="47">
      <c s="4" r="A47" t="s">
        <v>49</v>
      </c>
      <c s="6" r="D47" t="n">
        <v>-62</v>
      </c>
    </row>
    <row spans="1:4" r="48">
      <c s="4" r="A48" t="s">
        <v>417</v>
      </c>
      <c s="6" r="D48" t="n">
        <v>-712</v>
      </c>
    </row>
    <row spans="1:4" r="49">
      <c s="4" r="A49" t="s">
        <v>418</v>
      </c>
      <c s="6" r="D49" t="n">
        <v>-292</v>
      </c>
    </row>
    <row spans="1:4" r="50">
      <c s="4" r="A50" t="s">
        <v>419</v>
      </c>
      <c s="6" r="D50" t="n">
        <v>8166</v>
      </c>
    </row>
    <row spans="1:4" r="51">
      <c s="4" r="A51" t="s">
        <v>421</v>
      </c>
    </row>
    <row spans="1:4" r="52">
      <c s="3" r="A52" t="s">
        <v>375</v>
      </c>
    </row>
    <row spans="1:4" r="53">
      <c s="4" r="A53" t="s">
        <v>408</v>
      </c>
      <c s="6" r="D53" t="n">
        <v>545</v>
      </c>
    </row>
    <row spans="1:4" r="54">
      <c s="4" r="A54" t="s">
        <v>42</v>
      </c>
      <c s="6" r="D54" t="n">
        <v>-409</v>
      </c>
    </row>
    <row spans="1:4" r="55">
      <c s="4" r="A55" t="s">
        <v>415</v>
      </c>
      <c s="6" r="D55" t="n">
        <v>176</v>
      </c>
    </row>
    <row spans="1:4" r="56">
      <c s="4" r="A56" t="s">
        <v>416</v>
      </c>
      <c s="6" r="D56" t="n">
        <v>-397</v>
      </c>
    </row>
    <row spans="1:4" r="57">
      <c s="4" r="A57" t="s">
        <v>417</v>
      </c>
      <c s="6" r="D57" t="n">
        <v>-37</v>
      </c>
    </row>
    <row spans="1:4" r="58">
      <c s="4" r="A58" t="s">
        <v>418</v>
      </c>
      <c s="7" r="D58" t="n">
        <v>1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s="1" r="A1" t="s">
        <v>422</v>
      </c>
      <c s="2" r="C1" t="s">
        <v>2</v>
      </c>
      <c s="2" r="D1" t="s">
        <v>32</v>
      </c>
    </row>
    <row spans="1:5" r="2">
      <c s="3" r="A2" t="s">
        <v>375</v>
      </c>
    </row>
    <row spans="1:5" r="3">
      <c s="4" r="A3" t="s">
        <v>37</v>
      </c>
      <c s="7" r="C3" t="n">
        <v>988</v>
      </c>
      <c s="7" r="D3" t="n">
        <v>2425</v>
      </c>
      <c s="4" r="E3" t="s">
        <v>38</v>
      </c>
    </row>
    <row spans="1:5" r="4">
      <c s="4" r="A4" t="s">
        <v>423</v>
      </c>
      <c s="4" r="B4" t="s">
        <v>424</v>
      </c>
      <c s="4" r="D4" t="s">
        <v>58</v>
      </c>
    </row>
    <row spans="1:5" r="5">
      <c s="4" r="A5" t="s">
        <v>42</v>
      </c>
      <c s="6" r="C5" t="n">
        <v>3324</v>
      </c>
      <c s="7" r="D5" t="n">
        <v>3810</v>
      </c>
    </row>
    <row spans="1:5" r="6">
      <c s="4" r="A6" t="s">
        <v>50</v>
      </c>
      <c s="6" r="C6" t="n">
        <v>-785</v>
      </c>
      <c s="6" r="D6" t="n">
        <v>-786</v>
      </c>
    </row>
    <row spans="1:5" r="7">
      <c s="4" r="A7" t="s">
        <v>51</v>
      </c>
      <c s="6" r="C7" t="n">
        <v>-1493</v>
      </c>
      <c s="6" r="D7" t="n">
        <v>-1416</v>
      </c>
    </row>
    <row spans="1:5" r="8">
      <c s="4" r="A8" t="s">
        <v>55</v>
      </c>
      <c s="6" r="C8" t="n">
        <v>-3146</v>
      </c>
      <c s="6" r="D8" t="n">
        <v>-2814</v>
      </c>
    </row>
    <row spans="1:5" r="9">
      <c s="4" r="A9" t="s">
        <v>425</v>
      </c>
      <c s="6" r="D9" t="n">
        <v>-347</v>
      </c>
    </row>
    <row spans="1:5" r="10">
      <c s="4" r="A10" t="s">
        <v>63</v>
      </c>
      <c s="7" r="C10" t="n">
        <v>4355</v>
      </c>
      <c s="6" r="D10" t="n">
        <v>8331</v>
      </c>
    </row>
    <row spans="1:5" r="11">
      <c s="4" r="A11" t="s">
        <v>405</v>
      </c>
    </row>
    <row spans="1:5" r="12">
      <c s="3" r="A12" t="s">
        <v>375</v>
      </c>
    </row>
    <row spans="1:5" r="13">
      <c s="4" r="A13" t="s">
        <v>37</v>
      </c>
      <c s="6" r="D13" t="n">
        <v>1926</v>
      </c>
    </row>
    <row spans="1:5" r="14">
      <c s="4" r="A14" t="s">
        <v>423</v>
      </c>
      <c s="6" r="D14" t="n">
        <v>20</v>
      </c>
    </row>
    <row spans="1:5" r="15">
      <c s="4" r="A15" t="s">
        <v>42</v>
      </c>
      <c s="6" r="D15" t="n">
        <v>4196</v>
      </c>
    </row>
    <row spans="1:5" r="16">
      <c s="4" r="A16" t="s">
        <v>50</v>
      </c>
      <c s="6" r="D16" t="n">
        <v>-800</v>
      </c>
    </row>
    <row spans="1:5" r="17">
      <c s="4" r="A17" t="s">
        <v>51</v>
      </c>
      <c s="6" r="D17" t="n">
        <v>-1042</v>
      </c>
    </row>
    <row spans="1:5" r="18">
      <c s="4" r="A18" t="s">
        <v>55</v>
      </c>
      <c s="6" r="D18" t="n">
        <v>-2884</v>
      </c>
    </row>
    <row spans="1:5" r="19">
      <c s="4" r="A19" t="s">
        <v>425</v>
      </c>
      <c s="6" r="D19" t="n">
        <v>-484</v>
      </c>
    </row>
    <row spans="1:5" r="20">
      <c s="4" r="A20" t="s">
        <v>63</v>
      </c>
      <c s="6" r="D20" t="n">
        <v>8271</v>
      </c>
    </row>
    <row spans="1:5" r="21">
      <c s="4" r="A21" t="s">
        <v>406</v>
      </c>
    </row>
    <row spans="1:5" r="22">
      <c s="3" r="A22" t="s">
        <v>375</v>
      </c>
    </row>
    <row spans="1:5" r="23">
      <c s="4" r="A23" t="s">
        <v>37</v>
      </c>
      <c s="6" r="D23" t="n">
        <v>499</v>
      </c>
    </row>
    <row spans="1:5" r="24">
      <c s="4" r="A24" t="s">
        <v>423</v>
      </c>
      <c s="6" r="D24" t="n">
        <v>-20</v>
      </c>
    </row>
    <row spans="1:5" r="25">
      <c s="4" r="A25" t="s">
        <v>42</v>
      </c>
      <c s="6" r="D25" t="n">
        <v>-386</v>
      </c>
    </row>
    <row spans="1:5" r="26">
      <c s="4" r="A26" t="s">
        <v>50</v>
      </c>
      <c s="6" r="D26" t="n">
        <v>14</v>
      </c>
    </row>
    <row spans="1:5" r="27">
      <c s="4" r="A27" t="s">
        <v>51</v>
      </c>
      <c s="6" r="D27" t="n">
        <v>-374</v>
      </c>
    </row>
    <row spans="1:5" r="28">
      <c s="4" r="A28" t="s">
        <v>55</v>
      </c>
      <c s="6" r="D28" t="n">
        <v>70</v>
      </c>
    </row>
    <row spans="1:5" r="29">
      <c s="4" r="A29" t="s">
        <v>425</v>
      </c>
      <c s="6" r="D29" t="n">
        <v>137</v>
      </c>
    </row>
    <row spans="1:5" r="30">
      <c s="4" r="A30" t="s">
        <v>63</v>
      </c>
      <c s="7" r="D30" t="n">
        <v>60</v>
      </c>
    </row>
    <row spans="1:5" r="31">
      <c r="A31" t="n"/>
    </row>
    <row spans="1:5" r="32">
      <c s="4" r="A32" t="s">
        <v>38</v>
      </c>
      <c s="4" r="B32" t="s">
        <v>67</v>
      </c>
    </row>
    <row spans="1:5" r="33">
      <c s="4" r="A33" t="s">
        <v>424</v>
      </c>
      <c s="4" r="B33" t="s">
        <v>426</v>
      </c>
    </row>
  </sheetData>
  <mergeCells count="5">
    <mergeCell ref="A1:B1"/>
    <mergeCell ref="D1:E1"/>
    <mergeCell ref="A31:D31"/>
    <mergeCell ref="B32:D32"/>
    <mergeCell ref="B33:D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s="1" r="A1" t="s">
        <v>427</v>
      </c>
      <c s="2" r="B1" t="s">
        <v>1</v>
      </c>
    </row>
    <row spans="1:2" r="2">
      <c s="2" r="B2" t="s">
        <v>428</v>
      </c>
    </row>
    <row spans="1:2" r="3">
      <c s="3" r="A3" t="s">
        <v>178</v>
      </c>
    </row>
    <row spans="1:2" r="4">
      <c s="4" r="A4" t="s">
        <v>429</v>
      </c>
      <c s="7" r="B4" t="n">
        <v>35052</v>
      </c>
    </row>
    <row spans="1:2" r="5">
      <c s="4" r="A5" t="s">
        <v>430</v>
      </c>
      <c s="7" r="B5" t="n">
        <v>-2524</v>
      </c>
    </row>
    <row spans="1:2" r="6">
      <c s="4" r="A6" t="s">
        <v>431</v>
      </c>
      <c s="8" r="B6" t="n">
        <v>-0.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432</v>
      </c>
      <c s="2" r="B1" t="s">
        <v>374</v>
      </c>
    </row>
    <row spans="1:2" r="2">
      <c s="3" r="A2" t="s">
        <v>433</v>
      </c>
    </row>
    <row spans="1:2" r="3">
      <c s="4" r="A3" t="s">
        <v>434</v>
      </c>
      <c s="7" r="B3" t="n">
        <v>2300</v>
      </c>
    </row>
    <row spans="1:2" r="4">
      <c s="4" r="A4" t="s">
        <v>435</v>
      </c>
    </row>
    <row spans="1:2" r="5">
      <c s="3" r="A5" t="s">
        <v>433</v>
      </c>
    </row>
    <row spans="1:2" r="6">
      <c s="4" r="A6" t="s">
        <v>434</v>
      </c>
      <c s="7" r="B6" t="n">
        <v>23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36</v>
      </c>
      <c s="2" r="B1" t="s">
        <v>2</v>
      </c>
      <c s="2" r="C1" t="s">
        <v>32</v>
      </c>
    </row>
    <row spans="1:3" r="2">
      <c s="3" r="A2" t="s">
        <v>183</v>
      </c>
    </row>
    <row spans="1:3" r="3">
      <c s="4" r="A3" t="s">
        <v>437</v>
      </c>
      <c s="7" r="B3" t="n">
        <v>3486</v>
      </c>
      <c s="7" r="C3" t="n">
        <v>2473</v>
      </c>
    </row>
    <row spans="1:3" r="4">
      <c s="4" r="A4" t="s">
        <v>438</v>
      </c>
      <c s="6" r="B4" t="n">
        <v>864</v>
      </c>
      <c s="6" r="C4" t="n">
        <v>541</v>
      </c>
    </row>
    <row spans="1:3" r="5">
      <c s="4" r="A5" t="s">
        <v>439</v>
      </c>
      <c s="6" r="B5" t="n">
        <v>2409</v>
      </c>
      <c s="6" r="C5" t="n">
        <v>2534</v>
      </c>
    </row>
    <row spans="1:3" r="6">
      <c s="4" r="A6" t="s">
        <v>440</v>
      </c>
      <c s="7" r="B6" t="n">
        <v>6759</v>
      </c>
      <c s="7" r="C6" t="n">
        <v>55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1</v>
      </c>
      <c s="2" r="B1" t="s">
        <v>1</v>
      </c>
    </row>
    <row spans="1:3" r="2">
      <c s="2" r="B2" t="s">
        <v>2</v>
      </c>
      <c s="2" r="C2" t="s">
        <v>32</v>
      </c>
    </row>
    <row spans="1:3" r="3">
      <c s="3" r="A3" t="s">
        <v>442</v>
      </c>
    </row>
    <row spans="1:3" r="4">
      <c s="4" r="A4" t="s">
        <v>443</v>
      </c>
      <c s="7" r="B4" t="n">
        <v>7325</v>
      </c>
      <c s="7" r="C4" t="n">
        <v>7649</v>
      </c>
    </row>
    <row spans="1:3" r="5">
      <c s="4" r="A5" t="s">
        <v>444</v>
      </c>
      <c s="6" r="B5" t="n">
        <v>-4431</v>
      </c>
      <c s="6" r="C5" t="n">
        <v>-4180</v>
      </c>
    </row>
    <row spans="1:3" r="6">
      <c s="4" r="A6" t="s">
        <v>445</v>
      </c>
      <c s="6" r="B6" t="n">
        <v>2894</v>
      </c>
      <c s="6" r="C6" t="n">
        <v>3469</v>
      </c>
    </row>
    <row spans="1:3" r="7">
      <c s="4" r="A7" t="s">
        <v>446</v>
      </c>
      <c s="6" r="B7" t="n">
        <v>439</v>
      </c>
      <c s="6" r="C7" t="n">
        <v>366</v>
      </c>
    </row>
    <row spans="1:3" r="8">
      <c s="4" r="A8" t="s">
        <v>447</v>
      </c>
    </row>
    <row spans="1:3" r="9">
      <c s="3" r="A9" t="s">
        <v>442</v>
      </c>
    </row>
    <row spans="1:3" r="10">
      <c s="4" r="A10" t="s">
        <v>443</v>
      </c>
      <c s="6" r="B10" t="n">
        <v>1952</v>
      </c>
      <c s="6" r="C10" t="n">
        <v>2237</v>
      </c>
    </row>
    <row spans="1:3" r="11">
      <c s="4" r="A11" t="s">
        <v>448</v>
      </c>
    </row>
    <row spans="1:3" r="12">
      <c s="3" r="A12" t="s">
        <v>442</v>
      </c>
    </row>
    <row spans="1:3" r="13">
      <c s="4" r="A13" t="s">
        <v>443</v>
      </c>
      <c s="6" r="B13" t="n">
        <v>2803</v>
      </c>
      <c s="6" r="C13" t="n">
        <v>2866</v>
      </c>
    </row>
    <row spans="1:3" r="14">
      <c s="4" r="A14" t="s">
        <v>449</v>
      </c>
    </row>
    <row spans="1:3" r="15">
      <c s="3" r="A15" t="s">
        <v>442</v>
      </c>
    </row>
    <row spans="1:3" r="16">
      <c s="4" r="A16" t="s">
        <v>443</v>
      </c>
      <c s="6" r="B16" t="n">
        <v>1363</v>
      </c>
      <c s="6" r="C16" t="n">
        <v>1326</v>
      </c>
    </row>
    <row spans="1:3" r="17">
      <c s="4" r="A17" t="s">
        <v>450</v>
      </c>
    </row>
    <row spans="1:3" r="18">
      <c s="3" r="A18" t="s">
        <v>442</v>
      </c>
    </row>
    <row spans="1:3" r="19">
      <c s="4" r="A19" t="s">
        <v>443</v>
      </c>
      <c s="7" r="B19" t="n">
        <v>1207</v>
      </c>
      <c s="7" r="C19" t="n">
        <v>12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spans="1:4" r="1">
      <c s="1" r="A1" t="s">
        <v>451</v>
      </c>
      <c s="2" r="B1" t="s">
        <v>452</v>
      </c>
      <c s="2" r="C1" t="s">
        <v>1</v>
      </c>
    </row>
    <row spans="1:4" r="2">
      <c s="2" r="B2" t="s">
        <v>453</v>
      </c>
      <c s="2" r="C2" t="s">
        <v>2</v>
      </c>
      <c s="2" r="D2" t="s">
        <v>32</v>
      </c>
    </row>
    <row spans="1:4" r="3">
      <c s="3" r="A3" t="s">
        <v>454</v>
      </c>
    </row>
    <row spans="1:4" r="4">
      <c s="4" r="A4" t="s">
        <v>455</v>
      </c>
      <c s="7" r="C4" t="n">
        <v>2048</v>
      </c>
    </row>
    <row spans="1:4" r="5">
      <c s="4" r="A5" t="s">
        <v>456</v>
      </c>
      <c s="6" r="C5" t="n">
        <v>232</v>
      </c>
      <c s="7" r="D5" t="n">
        <v>96</v>
      </c>
    </row>
    <row spans="1:4" r="6">
      <c s="4" r="A6" t="s">
        <v>457</v>
      </c>
    </row>
    <row spans="1:4" r="7">
      <c s="3" r="A7" t="s">
        <v>454</v>
      </c>
    </row>
    <row spans="1:4" r="8">
      <c s="4" r="A8" t="s">
        <v>456</v>
      </c>
      <c s="7" r="C8" t="n">
        <v>612</v>
      </c>
      <c s="6" r="D8" t="n">
        <v>215</v>
      </c>
    </row>
    <row spans="1:4" r="9">
      <c s="4" r="A9" t="s">
        <v>343</v>
      </c>
    </row>
    <row spans="1:4" r="10">
      <c s="3" r="A10" t="s">
        <v>454</v>
      </c>
    </row>
    <row spans="1:4" r="11">
      <c s="4" r="A11" t="s">
        <v>344</v>
      </c>
      <c s="4" r="C11" t="s">
        <v>345</v>
      </c>
    </row>
    <row spans="1:4" r="12">
      <c s="4" r="A12" t="s">
        <v>455</v>
      </c>
      <c s="7" r="C12" t="n">
        <v>2180</v>
      </c>
    </row>
    <row spans="1:4" r="13">
      <c s="4" r="A13" t="s">
        <v>458</v>
      </c>
      <c s="6" r="C13" t="n">
        <v>740</v>
      </c>
      <c s="6" r="D13" t="n">
        <v>694</v>
      </c>
    </row>
    <row spans="1:4" r="14">
      <c s="4" r="A14" t="s">
        <v>459</v>
      </c>
    </row>
    <row spans="1:4" r="15">
      <c s="3" r="A15" t="s">
        <v>454</v>
      </c>
    </row>
    <row spans="1:4" r="16">
      <c s="4" r="A16" t="s">
        <v>455</v>
      </c>
      <c s="7" r="C16" t="n">
        <v>77</v>
      </c>
    </row>
    <row spans="1:4" r="17">
      <c s="4" r="A17" t="s">
        <v>346</v>
      </c>
    </row>
    <row spans="1:4" r="18">
      <c s="3" r="A18" t="s">
        <v>454</v>
      </c>
    </row>
    <row spans="1:4" r="19">
      <c s="4" r="A19" t="s">
        <v>344</v>
      </c>
      <c s="4" r="C19" t="s">
        <v>345</v>
      </c>
    </row>
    <row spans="1:4" r="20">
      <c s="4" r="A20" t="s">
        <v>460</v>
      </c>
      <c s="7" r="C20" t="n">
        <v>379</v>
      </c>
      <c s="7" r="D20" t="n">
        <v>117</v>
      </c>
    </row>
    <row spans="1:4" r="21">
      <c s="4" r="A21" t="s">
        <v>456</v>
      </c>
      <c s="7" r="B21" t="n">
        <v>266</v>
      </c>
    </row>
    <row spans="1:4" r="22">
      <c s="4" r="A22" t="s">
        <v>347</v>
      </c>
      <c s="7" r="C22" t="n">
        <v>266</v>
      </c>
    </row>
    <row spans="1:4" r="23">
      <c s="4" r="A23" t="s">
        <v>461</v>
      </c>
    </row>
    <row spans="1:4" r="24">
      <c s="3" r="A24" t="s">
        <v>454</v>
      </c>
    </row>
    <row spans="1:4" r="25">
      <c s="4" r="A25" t="s">
        <v>344</v>
      </c>
      <c s="4" r="C25" t="s">
        <v>360</v>
      </c>
    </row>
    <row spans="1:4" r="26">
      <c s="4" r="A26" t="s">
        <v>362</v>
      </c>
    </row>
    <row spans="1:4" r="27">
      <c s="3" r="A27" t="s">
        <v>454</v>
      </c>
    </row>
    <row spans="1:4" r="28">
      <c s="4" r="A28" t="s">
        <v>344</v>
      </c>
      <c s="4" r="C28" t="s">
        <v>360</v>
      </c>
    </row>
    <row spans="1:4" r="29">
      <c s="4" r="A29" t="s">
        <v>363</v>
      </c>
    </row>
    <row spans="1:4" r="30">
      <c s="3" r="A30" t="s">
        <v>454</v>
      </c>
    </row>
    <row spans="1:4" r="31">
      <c s="4" r="A31" t="s">
        <v>344</v>
      </c>
      <c s="4" r="C31" t="s">
        <v>364</v>
      </c>
    </row>
    <row spans="1:4" r="32">
      <c s="4" r="A32" t="s">
        <v>462</v>
      </c>
    </row>
    <row spans="1:4" r="33">
      <c s="3" r="A33" t="s">
        <v>454</v>
      </c>
    </row>
    <row spans="1:4" r="34">
      <c s="4" r="A34" t="s">
        <v>344</v>
      </c>
      <c s="4" r="C34" t="s">
        <v>345</v>
      </c>
    </row>
    <row spans="1:4" r="35">
      <c s="4" r="A35" t="s">
        <v>357</v>
      </c>
    </row>
    <row spans="1:4" r="36">
      <c s="3" r="A36" t="s">
        <v>454</v>
      </c>
    </row>
    <row spans="1:4" r="37">
      <c s="4" r="A37" t="s">
        <v>344</v>
      </c>
      <c s="4" r="C37" t="s">
        <v>345</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3</v>
      </c>
      <c s="2" r="B1" t="s">
        <v>2</v>
      </c>
      <c s="2" r="C1" t="s">
        <v>32</v>
      </c>
    </row>
    <row spans="1:3" r="2">
      <c s="3" r="A2" t="s">
        <v>454</v>
      </c>
    </row>
    <row spans="1:3" r="3">
      <c s="4" r="A3" t="s">
        <v>464</v>
      </c>
      <c s="7" r="B3" t="n">
        <v>11352</v>
      </c>
      <c s="7" r="C3" t="n">
        <v>11386</v>
      </c>
    </row>
    <row spans="1:3" r="4">
      <c s="4" r="A4" t="s">
        <v>465</v>
      </c>
      <c s="6" r="B4" t="n">
        <v>-7047</v>
      </c>
      <c s="6" r="C4" t="n">
        <v>-7011</v>
      </c>
    </row>
    <row spans="1:3" r="5">
      <c s="4" r="A5" t="s">
        <v>41</v>
      </c>
      <c s="6" r="B5" t="n">
        <v>4305</v>
      </c>
      <c s="6" r="C5" t="n">
        <v>4375</v>
      </c>
    </row>
    <row spans="1:3" r="6">
      <c s="4" r="A6" t="s">
        <v>466</v>
      </c>
    </row>
    <row spans="1:3" r="7">
      <c s="3" r="A7" t="s">
        <v>454</v>
      </c>
    </row>
    <row spans="1:3" r="8">
      <c s="4" r="A8" t="s">
        <v>464</v>
      </c>
      <c s="6" r="B8" t="n">
        <v>7771</v>
      </c>
      <c s="6" r="C8" t="n">
        <v>7893</v>
      </c>
    </row>
    <row spans="1:3" r="9">
      <c s="4" r="A9" t="s">
        <v>467</v>
      </c>
    </row>
    <row spans="1:3" r="10">
      <c s="3" r="A10" t="s">
        <v>454</v>
      </c>
    </row>
    <row spans="1:3" r="11">
      <c s="4" r="A11" t="s">
        <v>464</v>
      </c>
      <c s="6" r="B11" t="n">
        <v>375</v>
      </c>
      <c s="6" r="C11" t="n">
        <v>429</v>
      </c>
    </row>
    <row spans="1:3" r="12">
      <c s="4" r="A12" t="s">
        <v>468</v>
      </c>
    </row>
    <row spans="1:3" r="13">
      <c s="3" r="A13" t="s">
        <v>454</v>
      </c>
    </row>
    <row spans="1:3" r="14">
      <c s="4" r="A14" t="s">
        <v>464</v>
      </c>
      <c s="6" r="B14" t="n">
        <v>254</v>
      </c>
      <c s="6" r="C14" t="n">
        <v>283</v>
      </c>
    </row>
    <row spans="1:3" r="15">
      <c s="4" r="A15" t="s">
        <v>346</v>
      </c>
    </row>
    <row spans="1:3" r="16">
      <c s="3" r="A16" t="s">
        <v>454</v>
      </c>
    </row>
    <row spans="1:3" r="17">
      <c s="4" r="A17" t="s">
        <v>464</v>
      </c>
      <c s="6" r="B17" t="n">
        <v>247</v>
      </c>
      <c s="6" r="C17" t="n">
        <v>620</v>
      </c>
    </row>
    <row spans="1:3" r="18">
      <c s="4" r="A18" t="s">
        <v>469</v>
      </c>
    </row>
    <row spans="1:3" r="19">
      <c s="3" r="A19" t="s">
        <v>454</v>
      </c>
    </row>
    <row spans="1:3" r="20">
      <c s="4" r="A20" t="s">
        <v>464</v>
      </c>
      <c s="7" r="B20" t="n">
        <v>2705</v>
      </c>
      <c s="7" r="C20" t="n">
        <v>21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70</v>
      </c>
      <c s="2" r="B1" t="s">
        <v>373</v>
      </c>
    </row>
    <row spans="1:2" r="2">
      <c s="3" r="A2" t="s">
        <v>189</v>
      </c>
    </row>
    <row spans="1:2" r="3">
      <c s="6" r="A3" t="n">
        <v>2016</v>
      </c>
      <c s="7" r="B3" t="n">
        <v>371</v>
      </c>
    </row>
    <row spans="1:2" r="4">
      <c s="6" r="A4" t="n">
        <v>2017</v>
      </c>
      <c s="6" r="B4" t="n">
        <v>366</v>
      </c>
    </row>
    <row spans="1:2" r="5">
      <c s="6" r="A5" t="n">
        <v>2018</v>
      </c>
      <c s="6" r="B5" t="n">
        <v>345</v>
      </c>
    </row>
    <row spans="1:2" r="6">
      <c s="6" r="A6" t="n">
        <v>2019</v>
      </c>
      <c s="6" r="B6" t="n">
        <v>289</v>
      </c>
    </row>
    <row spans="1:2" r="7">
      <c s="6" r="A7" t="n">
        <v>2020</v>
      </c>
      <c s="6" r="B7" t="n">
        <v>265</v>
      </c>
    </row>
    <row spans="1:2" r="8">
      <c s="4" r="A8" t="s">
        <v>471</v>
      </c>
      <c s="6" r="B8" t="n">
        <v>412</v>
      </c>
    </row>
    <row spans="1:2" r="9">
      <c s="4" r="A9" t="s">
        <v>472</v>
      </c>
      <c s="7" r="B9" t="n">
        <v>20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73</v>
      </c>
      <c s="2" r="B1" t="s">
        <v>1</v>
      </c>
    </row>
    <row spans="1:3" r="2">
      <c s="2" r="B2" t="s">
        <v>2</v>
      </c>
      <c s="2" r="C2" t="s">
        <v>32</v>
      </c>
    </row>
    <row spans="1:3" r="3">
      <c s="3" r="A3" t="s">
        <v>192</v>
      </c>
    </row>
    <row spans="1:3" r="4">
      <c s="4" r="A4" t="s">
        <v>474</v>
      </c>
      <c s="4" r="B4" t="s">
        <v>475</v>
      </c>
    </row>
    <row spans="1:3" r="5">
      <c s="4" r="A5" t="s">
        <v>476</v>
      </c>
      <c s="7" r="B5" t="n">
        <v>109</v>
      </c>
      <c s="7" r="C5" t="n">
        <v>147</v>
      </c>
    </row>
    <row spans="1:3" r="6">
      <c s="4" r="A6" t="s">
        <v>477</v>
      </c>
      <c s="6" r="B6" t="n">
        <v>271</v>
      </c>
      <c s="6" r="C6" t="n">
        <v>171</v>
      </c>
    </row>
    <row spans="1:3" r="7">
      <c s="4" r="A7" t="s">
        <v>478</v>
      </c>
      <c s="6" r="B7" t="n">
        <v>69</v>
      </c>
      <c s="6" r="C7" t="n">
        <v>15</v>
      </c>
    </row>
    <row spans="1:3" r="8">
      <c s="4" r="A8" t="s">
        <v>479</v>
      </c>
      <c s="6" r="B8" t="n">
        <v>-302</v>
      </c>
      <c s="6" r="C8" t="n">
        <v>-224</v>
      </c>
    </row>
    <row spans="1:3" r="9">
      <c s="4" r="A9" t="s">
        <v>480</v>
      </c>
      <c s="7" r="B9" t="n">
        <v>147</v>
      </c>
      <c s="7" r="C9" t="n">
        <v>1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9</v>
      </c>
      <c s="2" r="B1" t="s">
        <v>1</v>
      </c>
    </row>
    <row spans="1:3" r="2">
      <c s="2" r="B2" t="s">
        <v>2</v>
      </c>
      <c s="2" r="C2" t="s">
        <v>32</v>
      </c>
    </row>
    <row spans="1:3" r="3">
      <c s="3" r="A3" t="s">
        <v>110</v>
      </c>
    </row>
    <row spans="1:3" r="4">
      <c s="4" r="A4" t="s">
        <v>101</v>
      </c>
      <c s="7" r="B4" t="n">
        <v>3976</v>
      </c>
      <c s="7" r="C4" t="n">
        <v>-1160</v>
      </c>
    </row>
    <row spans="1:3" r="5">
      <c s="3" r="A5" t="s">
        <v>111</v>
      </c>
    </row>
    <row spans="1:3" r="6">
      <c s="4" r="A6" t="s">
        <v>112</v>
      </c>
      <c s="6" r="B6" t="n">
        <v>439</v>
      </c>
      <c s="6" r="C6" t="n">
        <v>366</v>
      </c>
    </row>
    <row spans="1:3" r="7">
      <c s="4" r="A7" t="s">
        <v>113</v>
      </c>
      <c s="6" r="B7" t="n">
        <v>627</v>
      </c>
      <c s="6" r="C7" t="n">
        <v>215</v>
      </c>
    </row>
    <row spans="1:3" r="8">
      <c s="4" r="A8" t="s">
        <v>114</v>
      </c>
      <c s="6" r="B8" t="n">
        <v>496</v>
      </c>
      <c s="6" r="C8" t="n">
        <v>441</v>
      </c>
    </row>
    <row spans="1:3" r="9">
      <c s="4" r="A9" t="s">
        <v>43</v>
      </c>
      <c s="6" r="B9" t="n">
        <v>-3655</v>
      </c>
      <c s="6" r="C9" t="n">
        <v>-197</v>
      </c>
    </row>
    <row spans="1:3" r="10">
      <c s="4" r="A10" t="s">
        <v>115</v>
      </c>
      <c s="6" r="B10" t="n">
        <v>938</v>
      </c>
      <c s="6" r="C10" t="n">
        <v>455</v>
      </c>
    </row>
    <row spans="1:3" r="11">
      <c s="4" r="A11" t="s">
        <v>116</v>
      </c>
      <c s="6" r="B11" t="n">
        <v>-111</v>
      </c>
      <c s="6" r="C11" t="n">
        <v>81</v>
      </c>
    </row>
    <row spans="1:3" r="12">
      <c s="4" r="A12" t="s">
        <v>117</v>
      </c>
      <c s="6" r="B12" t="n">
        <v>-159</v>
      </c>
      <c s="6" r="C12" t="n">
        <v>81</v>
      </c>
    </row>
    <row spans="1:3" r="13">
      <c s="4" r="A13" t="s">
        <v>118</v>
      </c>
      <c s="6" r="B13" t="n">
        <v>3</v>
      </c>
      <c s="6" r="C13" t="n">
        <v>4</v>
      </c>
    </row>
    <row spans="1:3" r="14">
      <c s="3" r="A14" t="s">
        <v>119</v>
      </c>
    </row>
    <row spans="1:3" r="15">
      <c s="4" r="A15" t="s">
        <v>120</v>
      </c>
      <c s="6" r="B15" t="n">
        <v>-356</v>
      </c>
      <c s="6" r="C15" t="n">
        <v>1923</v>
      </c>
    </row>
    <row spans="1:3" r="16">
      <c s="4" r="A16" t="s">
        <v>121</v>
      </c>
      <c s="6" r="B16" t="n">
        <v>-1133</v>
      </c>
      <c s="6" r="C16" t="n">
        <v>-1459</v>
      </c>
    </row>
    <row spans="1:3" r="17">
      <c s="4" r="A17" t="s">
        <v>37</v>
      </c>
      <c s="6" r="B17" t="n">
        <v>913</v>
      </c>
      <c s="6" r="C17" t="n">
        <v>-674</v>
      </c>
    </row>
    <row spans="1:3" r="18">
      <c s="4" r="A18" t="s">
        <v>47</v>
      </c>
      <c s="6" r="B18" t="n">
        <v>-423</v>
      </c>
      <c s="6" r="C18" t="n">
        <v>265</v>
      </c>
    </row>
    <row spans="1:3" r="19">
      <c s="4" r="A19" t="s">
        <v>48</v>
      </c>
      <c s="6" r="B19" t="n">
        <v>236</v>
      </c>
      <c s="6" r="C19" t="n">
        <v>-586</v>
      </c>
    </row>
    <row spans="1:3" r="20">
      <c s="4" r="A20" t="s">
        <v>49</v>
      </c>
      <c s="6" r="B20" t="n">
        <v>238</v>
      </c>
      <c s="6" r="C20" t="n">
        <v>883</v>
      </c>
    </row>
    <row spans="1:3" r="21">
      <c s="4" r="A21" t="s">
        <v>51</v>
      </c>
      <c s="6" r="B21" t="n">
        <v>129</v>
      </c>
      <c s="6" r="C21" t="n">
        <v>-296</v>
      </c>
    </row>
    <row spans="1:3" r="22">
      <c s="4" r="A22" t="s">
        <v>122</v>
      </c>
      <c s="6" r="B22" t="n">
        <v>2158</v>
      </c>
      <c s="6" r="C22" t="n">
        <v>342</v>
      </c>
    </row>
    <row spans="1:3" r="23">
      <c s="3" r="A23" t="s">
        <v>123</v>
      </c>
    </row>
    <row spans="1:3" r="24">
      <c s="4" r="A24" t="s">
        <v>124</v>
      </c>
      <c s="6" r="B24" t="n">
        <v>-927</v>
      </c>
      <c s="6" r="C24" t="n">
        <v>-1226</v>
      </c>
    </row>
    <row spans="1:3" r="25">
      <c s="4" r="A25" t="s">
        <v>125</v>
      </c>
      <c s="6" r="B25" t="n">
        <v>447</v>
      </c>
      <c s="6" r="C25" t="n">
        <v>-7644</v>
      </c>
    </row>
    <row spans="1:3" r="26">
      <c s="4" r="A26" t="s">
        <v>126</v>
      </c>
      <c s="6" r="B26" t="n">
        <v>-480</v>
      </c>
      <c s="6" r="C26" t="n">
        <v>-8870</v>
      </c>
    </row>
    <row spans="1:3" r="27">
      <c s="3" r="A27" t="s">
        <v>127</v>
      </c>
    </row>
    <row spans="1:3" r="28">
      <c s="4" r="A28" t="s">
        <v>128</v>
      </c>
      <c s="6" r="C28" t="n">
        <v>4000</v>
      </c>
    </row>
    <row spans="1:3" r="29">
      <c s="4" r="A29" t="s">
        <v>129</v>
      </c>
      <c s="6" r="B29" t="n">
        <v>-5</v>
      </c>
      <c s="6" r="C29" t="n">
        <v>-71</v>
      </c>
    </row>
    <row spans="1:3" r="30">
      <c s="4" r="A30" t="s">
        <v>130</v>
      </c>
      <c s="6" r="B30" t="n">
        <v>-800</v>
      </c>
      <c s="6" r="C30" t="n">
        <v>-200</v>
      </c>
    </row>
    <row spans="1:3" r="31">
      <c s="4" r="A31" t="s">
        <v>131</v>
      </c>
      <c s="6" r="C31" t="n">
        <v>-30</v>
      </c>
    </row>
    <row spans="1:3" r="32">
      <c s="4" r="A32" t="s">
        <v>132</v>
      </c>
      <c s="6" r="B32" t="n">
        <v>117</v>
      </c>
      <c s="6" r="C32" t="n">
        <v>138</v>
      </c>
    </row>
    <row spans="1:3" r="33">
      <c s="4" r="A33" t="s">
        <v>133</v>
      </c>
      <c s="6" r="B33" t="n">
        <v>57</v>
      </c>
      <c s="6" r="C33" t="n">
        <v>6</v>
      </c>
    </row>
    <row spans="1:3" r="34">
      <c s="4" r="A34" t="s">
        <v>134</v>
      </c>
      <c s="6" r="B34" t="n">
        <v>-48</v>
      </c>
      <c s="6" r="C34" t="n">
        <v>-123</v>
      </c>
    </row>
    <row spans="1:3" r="35">
      <c s="4" r="A35" t="s">
        <v>135</v>
      </c>
      <c s="6" r="C35" t="n">
        <v>-3</v>
      </c>
    </row>
    <row spans="1:3" r="36">
      <c s="4" r="A36" t="s">
        <v>136</v>
      </c>
      <c s="6" r="B36" t="n">
        <v>-679</v>
      </c>
      <c s="6" r="C36" t="n">
        <v>3717</v>
      </c>
    </row>
    <row spans="1:3" r="37">
      <c s="4" r="A37" t="s">
        <v>137</v>
      </c>
      <c s="6" r="B37" t="n">
        <v>-121</v>
      </c>
      <c s="6" r="C37" t="n">
        <v>-88</v>
      </c>
    </row>
    <row spans="1:3" r="38">
      <c s="4" r="A38" t="s">
        <v>138</v>
      </c>
      <c s="6" r="B38" t="n">
        <v>878</v>
      </c>
      <c s="6" r="C38" t="n">
        <v>-4899</v>
      </c>
    </row>
    <row spans="1:3" r="39">
      <c s="4" r="A39" t="s">
        <v>139</v>
      </c>
      <c s="6" r="B39" t="n">
        <v>5675</v>
      </c>
      <c s="6" r="C39" t="n">
        <v>10574</v>
      </c>
    </row>
    <row spans="1:3" r="40">
      <c s="4" r="A40" t="s">
        <v>140</v>
      </c>
      <c s="6" r="B40" t="n">
        <v>6553</v>
      </c>
      <c s="6" r="C40" t="n">
        <v>5675</v>
      </c>
    </row>
    <row spans="1:3" r="41">
      <c s="4" r="A41" t="s">
        <v>141</v>
      </c>
      <c s="6" r="B41" t="n">
        <v>53</v>
      </c>
      <c s="6" r="C41" t="n">
        <v>75</v>
      </c>
    </row>
    <row spans="1:3" r="42">
      <c s="4" r="A42" t="s">
        <v>142</v>
      </c>
      <c s="6" r="B42" t="n">
        <v>161</v>
      </c>
      <c s="6" r="C42" t="n">
        <v>54</v>
      </c>
    </row>
    <row spans="1:3" r="43">
      <c s="3" r="A43" t="s">
        <v>143</v>
      </c>
    </row>
    <row spans="1:3" r="44">
      <c s="4" r="A44" t="s">
        <v>144</v>
      </c>
      <c s="6" r="C44" t="n">
        <v>421</v>
      </c>
    </row>
    <row spans="1:3" r="45">
      <c s="4" r="A45" t="s">
        <v>145</v>
      </c>
      <c s="6" r="C45" t="n">
        <v>33</v>
      </c>
    </row>
    <row spans="1:3" r="46">
      <c s="4" r="A46" t="s">
        <v>146</v>
      </c>
      <c s="7" r="B46" t="n">
        <v>33</v>
      </c>
    </row>
    <row spans="1:3" r="47">
      <c s="4" r="A47" t="s">
        <v>147</v>
      </c>
      <c s="7" r="C47"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481</v>
      </c>
      <c s="2" r="B1" t="s">
        <v>1</v>
      </c>
    </row>
    <row spans="1:2" r="2">
      <c s="2" r="B2" t="s">
        <v>373</v>
      </c>
    </row>
    <row spans="1:2" r="3">
      <c s="3" r="A3" t="s">
        <v>482</v>
      </c>
    </row>
    <row spans="1:2" r="4">
      <c s="4" r="A4" t="s">
        <v>483</v>
      </c>
      <c s="4" r="B4" t="s">
        <v>484</v>
      </c>
    </row>
    <row spans="1:2" r="5">
      <c s="4" r="A5" t="s">
        <v>485</v>
      </c>
      <c s="4" r="B5" t="s">
        <v>486</v>
      </c>
    </row>
    <row spans="1:2" r="6">
      <c s="4" r="A6" t="s">
        <v>487</v>
      </c>
    </row>
    <row spans="1:2" r="7">
      <c s="3" r="A7" t="s">
        <v>482</v>
      </c>
    </row>
    <row spans="1:2" r="8">
      <c s="4" r="A8" t="s">
        <v>488</v>
      </c>
      <c s="7" r="B8" t="n">
        <v>250000</v>
      </c>
    </row>
    <row spans="1:2" r="9">
      <c s="4" r="A9" t="s">
        <v>489</v>
      </c>
      <c s="4" r="B9" t="s">
        <v>354</v>
      </c>
    </row>
    <row spans="1:2" r="10">
      <c s="4" r="A10" t="s">
        <v>490</v>
      </c>
    </row>
    <row spans="1:2" r="11">
      <c s="3" r="A11" t="s">
        <v>482</v>
      </c>
    </row>
    <row spans="1:2" r="12">
      <c s="4" r="A12" t="s">
        <v>377</v>
      </c>
      <c s="7" r="B12" t="n">
        <v>4000000</v>
      </c>
    </row>
    <row spans="1:2" r="13">
      <c s="4" r="A13" t="s">
        <v>491</v>
      </c>
      <c s="7" r="B13" t="n">
        <v>66667</v>
      </c>
    </row>
    <row spans="1:2" r="14">
      <c s="4" r="A14" t="s">
        <v>489</v>
      </c>
      <c s="4" r="B14" t="s">
        <v>345</v>
      </c>
    </row>
    <row spans="1:2" r="15">
      <c s="4" r="A15" t="s">
        <v>492</v>
      </c>
      <c s="4" r="B15" t="s">
        <v>493</v>
      </c>
    </row>
    <row spans="1:2" r="16">
      <c s="4" r="A16" t="s">
        <v>348</v>
      </c>
    </row>
    <row spans="1:2" r="17">
      <c s="3" r="A17" t="s">
        <v>482</v>
      </c>
    </row>
    <row spans="1:2" r="18">
      <c s="4" r="A18" t="s">
        <v>494</v>
      </c>
      <c s="4" r="B18" t="s">
        <v>495</v>
      </c>
    </row>
    <row spans="1:2" r="19">
      <c s="4" r="A19" t="s">
        <v>496</v>
      </c>
    </row>
    <row spans="1:2" r="20">
      <c s="3" r="A20" t="s">
        <v>482</v>
      </c>
    </row>
    <row spans="1:2" r="21">
      <c s="4" r="A21" t="s">
        <v>492</v>
      </c>
      <c s="4" r="B21" t="s">
        <v>497</v>
      </c>
    </row>
    <row spans="1:2" r="22">
      <c s="4" r="A22" t="s">
        <v>498</v>
      </c>
    </row>
    <row spans="1:2" r="23">
      <c s="3" r="A23" t="s">
        <v>482</v>
      </c>
    </row>
    <row spans="1:2" r="24">
      <c s="4" r="A24" t="s">
        <v>499</v>
      </c>
      <c s="4" r="B24" t="s">
        <v>500</v>
      </c>
    </row>
    <row spans="1:2" r="25">
      <c s="4" r="A25" t="s">
        <v>501</v>
      </c>
    </row>
    <row spans="1:2" r="26">
      <c s="3" r="A26" t="s">
        <v>482</v>
      </c>
    </row>
    <row spans="1:2" r="27">
      <c s="4" r="A27" t="s">
        <v>499</v>
      </c>
      <c s="4" r="B27" t="s">
        <v>502</v>
      </c>
    </row>
    <row spans="1:2" r="28">
      <c s="4" r="A28" t="s">
        <v>503</v>
      </c>
    </row>
    <row spans="1:2" r="29">
      <c s="3" r="A29" t="s">
        <v>482</v>
      </c>
    </row>
    <row spans="1:2" r="30">
      <c s="4" r="A30" t="s">
        <v>492</v>
      </c>
      <c s="4" r="B30" t="s">
        <v>504</v>
      </c>
    </row>
    <row spans="1:2" r="31">
      <c s="4" r="A31" t="s">
        <v>505</v>
      </c>
    </row>
    <row spans="1:2" r="32">
      <c s="3" r="A32" t="s">
        <v>482</v>
      </c>
    </row>
    <row spans="1:2" r="33">
      <c s="4" r="A33" t="s">
        <v>499</v>
      </c>
      <c s="4" r="B33" t="s">
        <v>506</v>
      </c>
    </row>
    <row spans="1:2" r="34">
      <c s="4" r="A34" t="s">
        <v>507</v>
      </c>
    </row>
    <row spans="1:2" r="35">
      <c s="3" r="A35" t="s">
        <v>482</v>
      </c>
    </row>
    <row spans="1:2" r="36">
      <c s="4" r="A36" t="s">
        <v>499</v>
      </c>
      <c s="4" r="B36"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509</v>
      </c>
      <c s="2" r="B1" t="s">
        <v>373</v>
      </c>
    </row>
    <row spans="1:2" r="2">
      <c s="3" r="A2" t="s">
        <v>195</v>
      </c>
    </row>
    <row spans="1:2" r="3">
      <c s="6" r="A3" t="n">
        <v>2016</v>
      </c>
      <c s="7" r="B3" t="n">
        <v>800</v>
      </c>
    </row>
    <row spans="1:2" r="4">
      <c s="6" r="A4" t="n">
        <v>2017</v>
      </c>
      <c s="6" r="B4" t="n">
        <v>800</v>
      </c>
    </row>
    <row spans="1:2" r="5">
      <c s="6" r="A5" t="n">
        <v>2018</v>
      </c>
      <c s="6" r="B5" t="n">
        <v>800</v>
      </c>
    </row>
    <row spans="1:2" r="6">
      <c s="6" r="A6" t="n">
        <v>2019</v>
      </c>
      <c s="6" r="B6" t="n">
        <v>600</v>
      </c>
    </row>
    <row spans="1:2" r="7">
      <c s="4" r="A7" t="s">
        <v>510</v>
      </c>
      <c s="7" r="B7" t="n">
        <v>3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4"/>
    <col customWidth="1" max="13" min="13" width="14"/>
  </cols>
  <sheetData>
    <row spans="1:13" r="1">
      <c s="1" r="A1" t="s">
        <v>511</v>
      </c>
      <c s="2" r="B1" t="s">
        <v>512</v>
      </c>
      <c s="2" r="C1" t="s">
        <v>513</v>
      </c>
      <c s="2" r="D1" t="s">
        <v>514</v>
      </c>
      <c s="2" r="E1" t="s">
        <v>515</v>
      </c>
      <c s="2" r="F1" t="s">
        <v>516</v>
      </c>
      <c s="2" r="G1" t="s">
        <v>517</v>
      </c>
      <c s="2" r="H1" t="s">
        <v>2</v>
      </c>
      <c s="2" r="I1" t="s">
        <v>32</v>
      </c>
      <c s="2" r="J1" t="s">
        <v>2</v>
      </c>
      <c s="2" r="K1" t="s">
        <v>2</v>
      </c>
      <c s="2" r="L1" t="s">
        <v>518</v>
      </c>
      <c s="2" r="M1" t="s">
        <v>519</v>
      </c>
    </row>
    <row spans="1:13" r="2">
      <c s="3" r="A2" t="s">
        <v>520</v>
      </c>
    </row>
    <row spans="1:13" r="3">
      <c s="4" r="A3" t="s">
        <v>521</v>
      </c>
      <c s="6" r="H3" t="n">
        <v>150000</v>
      </c>
      <c s="6" r="I3" t="n">
        <v>22500</v>
      </c>
    </row>
    <row spans="1:13" r="4">
      <c s="4" r="A4" t="s">
        <v>522</v>
      </c>
      <c s="6" r="H4" t="n">
        <v>177900</v>
      </c>
      <c s="6" r="I4" t="n">
        <v>52650</v>
      </c>
      <c s="6" r="J4" t="n">
        <v>177900</v>
      </c>
      <c s="6" r="K4" t="n">
        <v>177900</v>
      </c>
      <c s="6" r="L4" t="n">
        <v>110370</v>
      </c>
    </row>
    <row spans="1:13" r="5">
      <c s="4" r="A5" t="s">
        <v>114</v>
      </c>
      <c s="7" r="H5" t="n">
        <v>496000</v>
      </c>
      <c s="7" r="I5" t="n">
        <v>441000</v>
      </c>
    </row>
    <row spans="1:13" r="6">
      <c s="4" r="A6" t="s">
        <v>523</v>
      </c>
      <c s="6" r="H6" t="n">
        <v>8000</v>
      </c>
      <c s="6" r="I6" t="n">
        <v>1000</v>
      </c>
    </row>
    <row spans="1:13" r="7">
      <c s="4" r="A7" t="s">
        <v>524</v>
      </c>
      <c s="6" r="H7" t="n">
        <v>80000</v>
      </c>
      <c s="7" r="J7" t="n">
        <v>80000</v>
      </c>
      <c s="7" r="K7" t="n">
        <v>80000</v>
      </c>
    </row>
    <row spans="1:13" r="8">
      <c s="4" r="A8" t="s">
        <v>525</v>
      </c>
      <c s="6" r="H8" t="n">
        <v>0</v>
      </c>
      <c s="6" r="J8" t="n">
        <v>0</v>
      </c>
      <c s="6" r="K8" t="n">
        <v>0</v>
      </c>
    </row>
    <row spans="1:13" r="9">
      <c s="4" r="A9" t="s">
        <v>526</v>
      </c>
      <c s="7" r="H9" t="n">
        <v>483000</v>
      </c>
      <c s="7" r="J9" t="n">
        <v>483000</v>
      </c>
      <c s="7" r="K9" t="n">
        <v>483000</v>
      </c>
    </row>
    <row spans="1:13" r="10">
      <c s="4" r="A10" t="s">
        <v>527</v>
      </c>
      <c s="4" r="H10" t="s">
        <v>528</v>
      </c>
    </row>
    <row spans="1:13" r="11">
      <c s="4" r="A11" t="s">
        <v>529</v>
      </c>
      <c s="7" r="H11" t="n">
        <v>0</v>
      </c>
      <c s="7" r="I11" t="n">
        <v>0</v>
      </c>
    </row>
    <row spans="1:13" r="12">
      <c s="4" r="A12" t="s">
        <v>530</v>
      </c>
    </row>
    <row spans="1:13" r="13">
      <c s="3" r="A13" t="s">
        <v>520</v>
      </c>
    </row>
    <row spans="1:13" r="14">
      <c s="4" r="A14" t="s">
        <v>531</v>
      </c>
      <c s="6" r="H14" t="n">
        <v>800000</v>
      </c>
      <c s="6" r="J14" t="n">
        <v>800000</v>
      </c>
      <c s="6" r="K14" t="n">
        <v>800000</v>
      </c>
    </row>
    <row spans="1:13" r="15">
      <c s="4" r="A15" t="s">
        <v>521</v>
      </c>
      <c s="6" r="K15" t="n">
        <v>800000</v>
      </c>
    </row>
    <row spans="1:13" r="16">
      <c s="4" r="A16" t="s">
        <v>532</v>
      </c>
      <c s="6" r="K16" t="n">
        <v>636045</v>
      </c>
    </row>
    <row spans="1:13" r="17">
      <c s="4" r="A17" t="s">
        <v>533</v>
      </c>
      <c s="6" r="K17" t="n">
        <v>163955</v>
      </c>
    </row>
    <row spans="1:13" r="18">
      <c s="4" r="A18" t="s">
        <v>534</v>
      </c>
      <c s="6" r="H18" t="n">
        <v>0</v>
      </c>
      <c s="6" r="J18" t="n">
        <v>0</v>
      </c>
      <c s="6" r="K18" t="n">
        <v>0</v>
      </c>
    </row>
    <row spans="1:13" r="19">
      <c s="4" r="A19" t="s">
        <v>535</v>
      </c>
    </row>
    <row spans="1:13" r="20">
      <c s="3" r="A20" t="s">
        <v>520</v>
      </c>
    </row>
    <row spans="1:13" r="21">
      <c s="4" r="A21" t="s">
        <v>531</v>
      </c>
      <c s="6" r="H21" t="n">
        <v>850000</v>
      </c>
      <c s="6" r="J21" t="n">
        <v>850000</v>
      </c>
      <c s="6" r="K21" t="n">
        <v>850000</v>
      </c>
      <c s="6" r="M21" t="n">
        <v>250000</v>
      </c>
    </row>
    <row spans="1:13" r="22">
      <c s="4" r="A22" t="s">
        <v>532</v>
      </c>
      <c s="6" r="J22" t="n">
        <v>81157</v>
      </c>
    </row>
    <row spans="1:13" r="23">
      <c s="4" r="A23" t="s">
        <v>534</v>
      </c>
      <c s="6" r="H23" t="n">
        <v>153559</v>
      </c>
      <c s="6" r="J23" t="n">
        <v>153559</v>
      </c>
      <c s="6" r="K23" t="n">
        <v>153559</v>
      </c>
    </row>
    <row spans="1:13" r="24">
      <c s="4" r="A24" t="s">
        <v>522</v>
      </c>
      <c s="6" r="H24" t="n">
        <v>177900</v>
      </c>
      <c s="6" r="J24" t="n">
        <v>177900</v>
      </c>
      <c s="6" r="K24" t="n">
        <v>177900</v>
      </c>
    </row>
    <row spans="1:13" r="25">
      <c s="4" r="A25" t="s">
        <v>536</v>
      </c>
    </row>
    <row spans="1:13" r="26">
      <c s="3" r="A26" t="s">
        <v>520</v>
      </c>
    </row>
    <row spans="1:13" r="27">
      <c s="4" r="A27" t="s">
        <v>537</v>
      </c>
      <c s="6" r="H27" t="n">
        <v>49993</v>
      </c>
      <c s="6" r="I27" t="n">
        <v>57035</v>
      </c>
      <c s="6" r="J27" t="n">
        <v>49993</v>
      </c>
      <c s="6" r="K27" t="n">
        <v>49993</v>
      </c>
      <c s="6" r="L27" t="n">
        <v>66094</v>
      </c>
    </row>
    <row spans="1:13" r="28">
      <c s="4" r="A28" t="s">
        <v>527</v>
      </c>
      <c s="4" r="H28" t="s">
        <v>538</v>
      </c>
    </row>
    <row spans="1:13" r="29">
      <c s="4" r="A29" t="s">
        <v>539</v>
      </c>
      <c s="7" r="H29" t="n">
        <v>210000</v>
      </c>
      <c s="7" r="J29" t="n">
        <v>210000</v>
      </c>
      <c s="7" r="K29" t="n">
        <v>210000</v>
      </c>
    </row>
    <row spans="1:13" r="30">
      <c s="4" r="A30" t="s">
        <v>540</v>
      </c>
    </row>
    <row spans="1:13" r="31">
      <c s="3" r="A31" t="s">
        <v>520</v>
      </c>
    </row>
    <row spans="1:13" r="32">
      <c s="4" r="A32" t="s">
        <v>531</v>
      </c>
      <c s="6" r="H32" t="n">
        <v>500000</v>
      </c>
      <c s="6" r="J32" t="n">
        <v>500000</v>
      </c>
      <c s="6" r="K32" t="n">
        <v>500000</v>
      </c>
    </row>
    <row spans="1:13" r="33">
      <c s="4" r="A33" t="s">
        <v>532</v>
      </c>
      <c s="6" r="J33" t="n">
        <v>364363</v>
      </c>
    </row>
    <row spans="1:13" r="34">
      <c s="4" r="A34" t="s">
        <v>537</v>
      </c>
      <c s="6" r="H34" t="n">
        <v>49993</v>
      </c>
      <c s="6" r="J34" t="n">
        <v>49993</v>
      </c>
      <c s="6" r="K34" t="n">
        <v>49993</v>
      </c>
    </row>
    <row spans="1:13" r="35">
      <c s="4" r="A35" t="s">
        <v>541</v>
      </c>
      <c s="6" r="H35" t="n">
        <v>85644</v>
      </c>
      <c s="6" r="J35" t="n">
        <v>85644</v>
      </c>
      <c s="6" r="K35" t="n">
        <v>85644</v>
      </c>
    </row>
    <row spans="1:13" r="36">
      <c s="4" r="A36" t="s">
        <v>542</v>
      </c>
    </row>
    <row spans="1:13" r="37">
      <c s="3" r="A37" t="s">
        <v>520</v>
      </c>
    </row>
    <row spans="1:13" r="38">
      <c s="4" r="A38" t="s">
        <v>532</v>
      </c>
      <c s="6" r="J38" t="n">
        <v>10221</v>
      </c>
    </row>
    <row spans="1:13" r="39">
      <c s="4" r="A39" t="s">
        <v>543</v>
      </c>
    </row>
    <row spans="1:13" r="40">
      <c s="3" r="A40" t="s">
        <v>520</v>
      </c>
    </row>
    <row spans="1:13" r="41">
      <c s="4" r="A41" t="s">
        <v>114</v>
      </c>
      <c s="7" r="H41" t="n">
        <v>45000</v>
      </c>
      <c s="7" r="I41" t="n">
        <v>45000</v>
      </c>
    </row>
    <row spans="1:13" r="42">
      <c s="4" r="A42" t="s">
        <v>544</v>
      </c>
      <c s="6" r="H42" t="n">
        <v>7057</v>
      </c>
      <c s="6" r="I42" t="n">
        <v>4387</v>
      </c>
    </row>
    <row spans="1:13" r="43">
      <c s="4" r="A43" t="s">
        <v>545</v>
      </c>
    </row>
    <row spans="1:13" r="44">
      <c s="3" r="A44" t="s">
        <v>520</v>
      </c>
    </row>
    <row spans="1:13" r="45">
      <c s="4" r="A45" t="s">
        <v>532</v>
      </c>
      <c s="6" r="J45" t="n">
        <v>12807</v>
      </c>
    </row>
    <row spans="1:13" r="46">
      <c s="4" r="A46" t="s">
        <v>546</v>
      </c>
    </row>
    <row spans="1:13" r="47">
      <c s="3" r="A47" t="s">
        <v>520</v>
      </c>
    </row>
    <row spans="1:13" r="48">
      <c s="4" r="A48" t="s">
        <v>531</v>
      </c>
      <c s="6" r="H48" t="n">
        <v>200000</v>
      </c>
      <c s="6" r="J48" t="n">
        <v>200000</v>
      </c>
      <c s="6" r="K48" t="n">
        <v>200000</v>
      </c>
    </row>
    <row spans="1:13" r="49">
      <c s="4" r="A49" t="s">
        <v>547</v>
      </c>
      <c s="4" r="H49" t="s">
        <v>548</v>
      </c>
    </row>
    <row spans="1:13" r="50">
      <c s="4" r="A50" t="s">
        <v>549</v>
      </c>
      <c s="6" r="D50" t="n">
        <v>11711</v>
      </c>
      <c s="6" r="E50" t="n">
        <v>12040</v>
      </c>
      <c s="6" r="F50" t="n">
        <v>10079</v>
      </c>
      <c s="6" r="G50" t="n">
        <v>9398</v>
      </c>
    </row>
    <row spans="1:13" r="51">
      <c s="4" r="A51" t="s">
        <v>550</v>
      </c>
      <c s="8" r="D51" t="n">
        <v>4.45</v>
      </c>
      <c s="8" r="E51" t="n">
        <v>5.44</v>
      </c>
      <c s="8" r="F51" t="n">
        <v>7.06</v>
      </c>
      <c s="8" r="G51" t="n">
        <v>7.11</v>
      </c>
    </row>
    <row spans="1:13" r="52">
      <c s="4" r="A52" t="s">
        <v>551</v>
      </c>
      <c s="7" r="H52" t="n">
        <v>35000</v>
      </c>
      <c s="7" r="J52" t="n">
        <v>35000</v>
      </c>
      <c s="7" r="K52" t="n">
        <v>35000</v>
      </c>
    </row>
    <row spans="1:13" r="53">
      <c s="4" r="A53" t="s">
        <v>552</v>
      </c>
      <c s="6" r="H53" t="n">
        <v>69082</v>
      </c>
      <c s="6" r="J53" t="n">
        <v>69082</v>
      </c>
      <c s="6" r="K53" t="n">
        <v>69082</v>
      </c>
    </row>
    <row spans="1:13" r="54">
      <c s="4" r="A54" t="s">
        <v>553</v>
      </c>
    </row>
    <row spans="1:13" r="55">
      <c s="3" r="A55" t="s">
        <v>520</v>
      </c>
    </row>
    <row spans="1:13" r="56">
      <c s="4" r="A56" t="s">
        <v>554</v>
      </c>
      <c s="7" r="H56" t="n">
        <v>0</v>
      </c>
      <c s="7" r="I56" t="n">
        <v>9000</v>
      </c>
    </row>
    <row spans="1:13" r="57">
      <c s="4" r="A57" t="s">
        <v>555</v>
      </c>
      <c s="6" r="H57" t="n">
        <v>0</v>
      </c>
      <c s="6" r="J57" t="n">
        <v>0</v>
      </c>
      <c s="6" r="K57" t="n">
        <v>0</v>
      </c>
    </row>
    <row spans="1:13" r="58">
      <c s="4" r="A58" t="s">
        <v>556</v>
      </c>
    </row>
    <row spans="1:13" r="59">
      <c s="3" r="A59" t="s">
        <v>520</v>
      </c>
    </row>
    <row spans="1:13" r="60">
      <c s="4" r="A60" t="s">
        <v>531</v>
      </c>
      <c s="6" r="B60" t="n">
        <v>8832</v>
      </c>
    </row>
    <row spans="1:13" r="61">
      <c s="4" r="A61" t="s">
        <v>557</v>
      </c>
      <c s="4" r="C61" t="s">
        <v>558</v>
      </c>
    </row>
    <row spans="1:13" r="62">
      <c s="4" r="A62" t="s">
        <v>559</v>
      </c>
      <c s="7" r="B62" t="n">
        <v>117000</v>
      </c>
    </row>
    <row spans="1:13" r="63">
      <c s="4" r="A63" t="s">
        <v>560</v>
      </c>
    </row>
    <row spans="1:13" r="64">
      <c s="3" r="A64" t="s">
        <v>520</v>
      </c>
    </row>
    <row spans="1:13" r="65">
      <c s="4" r="A65" t="s">
        <v>114</v>
      </c>
      <c s="7" r="I65" t="n">
        <v>39000</v>
      </c>
    </row>
    <row spans="1:13" r="66">
      <c s="4" r="A66" t="s">
        <v>561</v>
      </c>
    </row>
    <row spans="1:13" r="67">
      <c s="3" r="A67" t="s">
        <v>520</v>
      </c>
    </row>
    <row spans="1:13" r="68">
      <c s="4" r="A68" t="s">
        <v>531</v>
      </c>
      <c s="6" r="H68" t="n">
        <v>550000</v>
      </c>
      <c s="6" r="J68" t="n">
        <v>550000</v>
      </c>
      <c s="6" r="K68" t="n">
        <v>5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2</v>
      </c>
      <c s="2" r="B1" t="s">
        <v>1</v>
      </c>
    </row>
    <row spans="1:3" r="2">
      <c s="2" r="B2" t="s">
        <v>2</v>
      </c>
      <c s="2" r="C2" t="s">
        <v>32</v>
      </c>
    </row>
    <row spans="1:3" r="3">
      <c s="3" r="A3" t="s">
        <v>198</v>
      </c>
    </row>
    <row spans="1:3" r="4">
      <c s="4" r="A4" t="s">
        <v>563</v>
      </c>
      <c s="6" r="B4" t="n">
        <v>52650</v>
      </c>
      <c s="6" r="C4" t="n">
        <v>110370</v>
      </c>
    </row>
    <row spans="1:3" r="5">
      <c s="4" r="A5" t="s">
        <v>564</v>
      </c>
      <c s="6" r="B5" t="n">
        <v>150000</v>
      </c>
      <c s="6" r="C5" t="n">
        <v>22500</v>
      </c>
    </row>
    <row spans="1:3" r="6">
      <c s="4" r="A6" t="s">
        <v>565</v>
      </c>
      <c s="6" r="B6" t="n">
        <v>-11137</v>
      </c>
      <c s="6" r="C6" t="n">
        <v>-865</v>
      </c>
    </row>
    <row spans="1:3" r="7">
      <c s="4" r="A7" t="s">
        <v>566</v>
      </c>
      <c s="6" r="B7" t="n">
        <v>-13613</v>
      </c>
      <c s="6" r="C7" t="n">
        <v>-79355</v>
      </c>
    </row>
    <row spans="1:3" r="8">
      <c s="4" r="A8" t="s">
        <v>567</v>
      </c>
      <c s="6" r="B8" t="n">
        <v>177900</v>
      </c>
      <c s="6" r="C8" t="n">
        <v>52650</v>
      </c>
    </row>
    <row spans="1:3" r="9">
      <c s="4" r="A9" t="s">
        <v>568</v>
      </c>
      <c s="8" r="B9" t="n">
        <v>7.01</v>
      </c>
      <c s="8" r="C9" t="n">
        <v>6.83</v>
      </c>
    </row>
    <row spans="1:3" r="10">
      <c s="4" r="A10" t="s">
        <v>569</v>
      </c>
      <c s="10" r="B10" t="n">
        <v>6.07</v>
      </c>
      <c s="10" r="C10" t="n">
        <v>9.119999999999999</v>
      </c>
    </row>
    <row spans="1:3" r="11">
      <c s="4" r="A11" t="s">
        <v>570</v>
      </c>
      <c s="10" r="B11" t="n">
        <v>5.13</v>
      </c>
      <c s="10" r="C11" t="n">
        <v>6.6</v>
      </c>
    </row>
    <row spans="1:3" r="12">
      <c s="4" r="A12" t="s">
        <v>571</v>
      </c>
      <c s="10" r="B12" t="n">
        <v>5.16</v>
      </c>
      <c s="10" r="C12" t="n">
        <v>7.37</v>
      </c>
    </row>
    <row spans="1:3" r="13">
      <c s="4" r="A13" t="s">
        <v>572</v>
      </c>
      <c s="8" r="B13" t="n">
        <v>6.48</v>
      </c>
      <c s="8" r="C13" t="n">
        <v>7.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spans="1:2" r="1">
      <c s="1" r="A1" t="s">
        <v>573</v>
      </c>
      <c s="2" r="B1" t="s">
        <v>1</v>
      </c>
    </row>
    <row spans="1:2" r="2">
      <c s="2" r="B2" t="s">
        <v>574</v>
      </c>
    </row>
    <row spans="1:2" r="3">
      <c s="3" r="A3" t="s">
        <v>575</v>
      </c>
    </row>
    <row spans="1:2" r="4">
      <c s="4" r="A4" t="s">
        <v>576</v>
      </c>
      <c s="6" r="B4" t="n">
        <v>177900</v>
      </c>
    </row>
    <row spans="1:2" r="5">
      <c s="4" r="A5" t="s">
        <v>577</v>
      </c>
      <c s="4" r="B5" t="s">
        <v>578</v>
      </c>
    </row>
    <row spans="1:2" r="6">
      <c s="4" r="A6" t="s">
        <v>579</v>
      </c>
      <c s="6" r="B6" t="n">
        <v>11097</v>
      </c>
    </row>
    <row spans="1:2" r="7">
      <c s="4" r="A7" t="s">
        <v>580</v>
      </c>
    </row>
    <row spans="1:2" r="8">
      <c s="3" r="A8" t="s">
        <v>575</v>
      </c>
    </row>
    <row spans="1:2" r="9">
      <c s="4" r="A9" t="s">
        <v>581</v>
      </c>
      <c s="10" r="B9" t="n">
        <v>6.07</v>
      </c>
    </row>
    <row spans="1:2" r="10">
      <c s="4" r="A10" t="s">
        <v>576</v>
      </c>
      <c s="6" r="B10" t="n">
        <v>150000</v>
      </c>
    </row>
    <row spans="1:2" r="11">
      <c s="4" r="A11" t="s">
        <v>577</v>
      </c>
      <c s="4" r="B11" t="s">
        <v>582</v>
      </c>
    </row>
    <row spans="1:2" r="12">
      <c s="4" r="A12" t="s">
        <v>583</v>
      </c>
    </row>
    <row spans="1:2" r="13">
      <c s="3" r="A13" t="s">
        <v>575</v>
      </c>
    </row>
    <row spans="1:2" r="14">
      <c s="4" r="A14" t="s">
        <v>581</v>
      </c>
      <c s="10" r="B14" t="n">
        <v>6.76</v>
      </c>
    </row>
    <row spans="1:2" r="15">
      <c s="4" r="A15" t="s">
        <v>576</v>
      </c>
      <c s="6" r="B15" t="n">
        <v>5400</v>
      </c>
    </row>
    <row spans="1:2" r="16">
      <c s="4" r="A16" t="s">
        <v>577</v>
      </c>
      <c s="4" r="B16" t="s">
        <v>584</v>
      </c>
    </row>
    <row spans="1:2" r="17">
      <c s="4" r="A17" t="s">
        <v>579</v>
      </c>
      <c s="6" r="B17" t="n">
        <v>3598</v>
      </c>
    </row>
    <row spans="1:2" r="18">
      <c s="4" r="A18" t="s">
        <v>585</v>
      </c>
    </row>
    <row spans="1:2" r="19">
      <c s="3" r="A19" t="s">
        <v>575</v>
      </c>
    </row>
    <row spans="1:2" r="20">
      <c s="4" r="A20" t="s">
        <v>581</v>
      </c>
      <c s="10" r="B20" t="n">
        <v>9.119999999999999</v>
      </c>
    </row>
    <row spans="1:2" r="21">
      <c s="4" r="A21" t="s">
        <v>576</v>
      </c>
      <c s="6" r="B21" t="n">
        <v>22500</v>
      </c>
    </row>
    <row spans="1:2" r="22">
      <c s="4" r="A22" t="s">
        <v>577</v>
      </c>
      <c s="4" r="B22" t="s">
        <v>586</v>
      </c>
    </row>
    <row spans="1:2" r="23">
      <c s="4" r="A23" t="s">
        <v>579</v>
      </c>
      <c s="6" r="B23" t="n">
        <v>74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87</v>
      </c>
      <c s="2" r="C1" t="s">
        <v>588</v>
      </c>
      <c s="2" r="D1" t="s">
        <v>589</v>
      </c>
    </row>
    <row spans="1:4" r="2">
      <c s="3" r="A2" t="s">
        <v>198</v>
      </c>
    </row>
    <row spans="1:4" r="3">
      <c s="4" r="A3" t="s">
        <v>590</v>
      </c>
      <c s="8" r="C3" t="n">
        <v>3.27</v>
      </c>
      <c s="8" r="D3" t="n">
        <v>5.17</v>
      </c>
    </row>
    <row spans="1:4" r="4">
      <c s="4" r="A4" t="s">
        <v>591</v>
      </c>
      <c s="4" r="B4" t="s">
        <v>38</v>
      </c>
      <c s="4" r="C4" t="s">
        <v>364</v>
      </c>
      <c s="4" r="D4" t="s">
        <v>364</v>
      </c>
    </row>
    <row spans="1:4" r="5">
      <c s="4" r="A5" t="s">
        <v>592</v>
      </c>
      <c s="4" r="B5" t="s">
        <v>424</v>
      </c>
      <c s="4" r="C5" t="s">
        <v>506</v>
      </c>
      <c s="4" r="D5" t="s">
        <v>593</v>
      </c>
    </row>
    <row spans="1:4" r="6">
      <c s="4" r="A6" t="s">
        <v>594</v>
      </c>
      <c s="4" r="B6" t="s">
        <v>595</v>
      </c>
      <c s="4" r="C6" t="s">
        <v>596</v>
      </c>
      <c s="4" r="D6" t="s">
        <v>597</v>
      </c>
    </row>
    <row spans="1:4" r="7">
      <c s="4" r="A7" t="s">
        <v>598</v>
      </c>
      <c s="4" r="B7" t="s">
        <v>599</v>
      </c>
      <c s="4" r="C7" t="s">
        <v>400</v>
      </c>
      <c s="4" r="D7" t="s">
        <v>400</v>
      </c>
    </row>
    <row spans="1:4" r="8">
      <c r="A8" t="n"/>
    </row>
    <row spans="1:4" r="9">
      <c s="4" r="A9" t="s">
        <v>38</v>
      </c>
      <c s="4" r="B9" t="s">
        <v>600</v>
      </c>
    </row>
    <row spans="1:4" r="10">
      <c s="4" r="A10" t="s">
        <v>424</v>
      </c>
      <c s="4" r="B10" t="s">
        <v>601</v>
      </c>
    </row>
    <row spans="1:4" r="11">
      <c s="4" r="A11" t="s">
        <v>595</v>
      </c>
      <c s="4" r="B11" t="s">
        <v>602</v>
      </c>
    </row>
    <row spans="1:4" r="12">
      <c s="4" r="A12" t="s">
        <v>599</v>
      </c>
      <c s="4" r="B12" t="s">
        <v>603</v>
      </c>
    </row>
  </sheetData>
  <mergeCells count="6">
    <mergeCell ref="A1:B1"/>
    <mergeCell ref="A8:C8"/>
    <mergeCell ref="B9:C9"/>
    <mergeCell ref="B10:C10"/>
    <mergeCell ref="B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4</v>
      </c>
      <c s="2" r="B1" t="s">
        <v>1</v>
      </c>
    </row>
    <row spans="1:3" r="2">
      <c s="2" r="B2" t="s">
        <v>2</v>
      </c>
      <c s="2" r="C2" t="s">
        <v>32</v>
      </c>
    </row>
    <row spans="1:3" r="3">
      <c s="3" r="A3" t="s">
        <v>520</v>
      </c>
    </row>
    <row spans="1:3" r="4">
      <c s="4" r="A4" t="s">
        <v>605</v>
      </c>
      <c s="6" r="B4" t="n">
        <v>57035</v>
      </c>
      <c s="6" r="C4" t="n">
        <v>66094</v>
      </c>
    </row>
    <row spans="1:3" r="5">
      <c s="4" r="A5" t="s">
        <v>564</v>
      </c>
      <c s="6" r="B5" t="n">
        <v>31261</v>
      </c>
      <c s="6" r="C5" t="n">
        <v>37725</v>
      </c>
    </row>
    <row spans="1:3" r="6">
      <c s="4" r="A6" t="s">
        <v>606</v>
      </c>
      <c s="6" r="B6" t="n">
        <v>-38303</v>
      </c>
      <c s="6" r="C6" t="n">
        <v>-46784</v>
      </c>
    </row>
    <row spans="1:3" r="7">
      <c s="4" r="A7" t="s">
        <v>607</v>
      </c>
      <c s="6" r="B7" t="n">
        <v>49993</v>
      </c>
      <c s="6" r="C7" t="n">
        <v>57035</v>
      </c>
    </row>
    <row spans="1:3" r="8">
      <c s="4" r="A8" t="s">
        <v>608</v>
      </c>
      <c s="8" r="B8" t="n">
        <v>8.4</v>
      </c>
      <c s="8" r="C8" t="n">
        <v>5.88</v>
      </c>
    </row>
    <row spans="1:3" r="9">
      <c s="4" r="A9" t="s">
        <v>609</v>
      </c>
      <c s="10" r="B9" t="n">
        <v>7.03</v>
      </c>
      <c s="10" r="C9" t="n">
        <v>9.68</v>
      </c>
    </row>
    <row spans="1:3" r="10">
      <c s="4" r="A10" t="s">
        <v>610</v>
      </c>
      <c s="10" r="B10" t="n">
        <v>8.32</v>
      </c>
      <c s="10" r="C10" t="n">
        <v>5.87</v>
      </c>
    </row>
    <row spans="1:3" r="11">
      <c s="4" r="A11" t="s">
        <v>611</v>
      </c>
      <c s="8" r="B11" t="n">
        <v>7.61</v>
      </c>
      <c s="8" r="C11" t="n">
        <v>8.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12</v>
      </c>
      <c s="2" r="B1" t="s">
        <v>1</v>
      </c>
    </row>
    <row spans="1:3" r="2">
      <c s="2" r="B2" t="s">
        <v>2</v>
      </c>
      <c s="2" r="C2" t="s">
        <v>32</v>
      </c>
    </row>
    <row spans="1:3" r="3">
      <c s="3" r="A3" t="s">
        <v>613</v>
      </c>
    </row>
    <row spans="1:3" r="4">
      <c s="4" r="A4" t="s">
        <v>614</v>
      </c>
      <c s="7" r="B4" t="n">
        <v>496</v>
      </c>
      <c s="7" r="C4" t="n">
        <v>441</v>
      </c>
    </row>
    <row spans="1:3" r="5">
      <c s="4" r="A5" t="s">
        <v>615</v>
      </c>
    </row>
    <row spans="1:3" r="6">
      <c s="3" r="A6" t="s">
        <v>613</v>
      </c>
    </row>
    <row spans="1:3" r="7">
      <c s="4" r="A7" t="s">
        <v>614</v>
      </c>
      <c s="6" r="B7" t="n">
        <v>4</v>
      </c>
      <c s="6" r="C7" t="n">
        <v>5</v>
      </c>
    </row>
    <row spans="1:3" r="8">
      <c s="4" r="A8" t="s">
        <v>616</v>
      </c>
    </row>
    <row spans="1:3" r="9">
      <c s="3" r="A9" t="s">
        <v>613</v>
      </c>
    </row>
    <row spans="1:3" r="10">
      <c s="4" r="A10" t="s">
        <v>614</v>
      </c>
      <c s="6" r="B10" t="n">
        <v>97</v>
      </c>
      <c s="6" r="C10" t="n">
        <v>81</v>
      </c>
    </row>
    <row spans="1:3" r="11">
      <c s="4" r="A11" t="s">
        <v>617</v>
      </c>
    </row>
    <row spans="1:3" r="12">
      <c s="3" r="A12" t="s">
        <v>613</v>
      </c>
    </row>
    <row spans="1:3" r="13">
      <c s="4" r="A13" t="s">
        <v>614</v>
      </c>
      <c s="6" r="B13" t="n">
        <v>389</v>
      </c>
      <c s="6" r="C13" t="n">
        <v>348</v>
      </c>
    </row>
    <row spans="1:3" r="14">
      <c s="4" r="A14" t="s">
        <v>618</v>
      </c>
    </row>
    <row spans="1:3" r="15">
      <c s="3" r="A15" t="s">
        <v>613</v>
      </c>
    </row>
    <row spans="1:3" r="16">
      <c s="4" r="A16" t="s">
        <v>614</v>
      </c>
      <c s="7" r="B16" t="n">
        <v>6</v>
      </c>
      <c s="7" r="C16" t="n">
        <v>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619</v>
      </c>
      <c s="2" r="B1" t="s">
        <v>1</v>
      </c>
    </row>
    <row spans="1:4" r="2">
      <c s="2" r="B2" t="s">
        <v>2</v>
      </c>
      <c s="2" r="C2" t="s">
        <v>32</v>
      </c>
      <c s="2" r="D2" t="s">
        <v>518</v>
      </c>
    </row>
    <row spans="1:4" r="3">
      <c s="3" r="A3" t="s">
        <v>620</v>
      </c>
    </row>
    <row spans="1:4" r="4">
      <c s="4" r="A4" t="s">
        <v>621</v>
      </c>
      <c s="4" r="B4" t="s">
        <v>622</v>
      </c>
    </row>
    <row spans="1:4" r="5">
      <c s="4" r="A5" t="s">
        <v>623</v>
      </c>
      <c s="7" r="B5" t="n">
        <v>458</v>
      </c>
      <c s="7" r="C5" t="n">
        <v>322</v>
      </c>
    </row>
    <row spans="1:4" r="6">
      <c s="4" r="A6" t="s">
        <v>450</v>
      </c>
    </row>
    <row spans="1:4" r="7">
      <c s="3" r="A7" t="s">
        <v>620</v>
      </c>
    </row>
    <row spans="1:4" r="8">
      <c s="4" r="A8" t="s">
        <v>624</v>
      </c>
      <c s="7" r="C8" t="n">
        <v>33</v>
      </c>
      <c s="7" r="D8" t="n">
        <v>21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spans="1:2" r="1">
      <c s="1" r="A1" t="s">
        <v>625</v>
      </c>
      <c s="2" r="B1" t="s">
        <v>373</v>
      </c>
    </row>
    <row spans="1:2" r="2">
      <c s="3" r="A2" t="s">
        <v>201</v>
      </c>
    </row>
    <row spans="1:2" r="3">
      <c s="6" r="A3" t="n">
        <v>2016</v>
      </c>
      <c s="7" r="B3" t="n">
        <v>489</v>
      </c>
    </row>
    <row spans="1:2" r="4">
      <c s="6" r="A4" t="n">
        <v>2017</v>
      </c>
      <c s="6" r="B4" t="n">
        <v>474</v>
      </c>
    </row>
    <row spans="1:2" r="5">
      <c s="6" r="A5" t="n">
        <v>2018</v>
      </c>
      <c s="6" r="B5" t="n">
        <v>147</v>
      </c>
    </row>
    <row spans="1:2" r="6">
      <c s="6" r="A6" t="n">
        <v>2019</v>
      </c>
      <c s="6" r="B6" t="n">
        <v>51</v>
      </c>
    </row>
    <row spans="1:2" r="7">
      <c s="6" r="A7" t="n">
        <v>2020</v>
      </c>
      <c s="6" r="B7" t="n">
        <v>33</v>
      </c>
    </row>
    <row spans="1:2" r="8">
      <c s="4" r="A8" t="s">
        <v>471</v>
      </c>
      <c s="6" r="B8" t="n">
        <v>6</v>
      </c>
    </row>
    <row spans="1:2" r="9">
      <c s="4" r="A9" t="s">
        <v>626</v>
      </c>
      <c s="7" r="B9" t="n">
        <v>1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29"/>
    <col customWidth="1" max="5" min="5" width="46"/>
    <col customWidth="1" max="6" min="6" width="10"/>
  </cols>
  <sheetData>
    <row spans="1:6" r="1">
      <c s="1" r="A1" t="s">
        <v>148</v>
      </c>
      <c s="2" r="B1" t="s">
        <v>149</v>
      </c>
      <c s="2" r="C1" t="s">
        <v>150</v>
      </c>
      <c s="2" r="D1" t="s">
        <v>151</v>
      </c>
      <c s="2" r="E1" t="s">
        <v>152</v>
      </c>
      <c s="2" r="F1" t="s">
        <v>153</v>
      </c>
    </row>
    <row spans="1:6" r="2">
      <c s="4" r="A2" t="s">
        <v>154</v>
      </c>
      <c s="7" r="B2" t="n">
        <v>413</v>
      </c>
      <c s="7" r="C2" t="n">
        <v>22606</v>
      </c>
      <c s="7" r="D2" t="n">
        <v>-7175</v>
      </c>
      <c s="7" r="F2" t="n">
        <v>15844</v>
      </c>
    </row>
    <row spans="1:6" r="3">
      <c s="4" r="A3" t="s">
        <v>155</v>
      </c>
      <c s="6" r="B3" t="n">
        <v>4128000</v>
      </c>
    </row>
    <row spans="1:6" r="4">
      <c s="4" r="A4" t="s">
        <v>156</v>
      </c>
      <c s="7" r="B4" t="n">
        <v>2</v>
      </c>
      <c s="6" r="C4" t="n">
        <v>136</v>
      </c>
      <c s="6" r="F4" t="n">
        <v>138</v>
      </c>
    </row>
    <row spans="1:6" r="5">
      <c s="4" r="A5" t="s">
        <v>157</v>
      </c>
      <c s="6" r="B5" t="n">
        <v>19000</v>
      </c>
    </row>
    <row spans="1:6" r="6">
      <c s="4" r="A6" t="s">
        <v>158</v>
      </c>
      <c s="6" r="C6" t="n">
        <v>6</v>
      </c>
      <c s="7" r="F6" t="n">
        <v>6</v>
      </c>
    </row>
    <row spans="1:6" r="7">
      <c s="4" r="A7" t="s">
        <v>159</v>
      </c>
      <c s="6" r="B7" t="n">
        <v>1000</v>
      </c>
      <c s="6" r="F7" t="n">
        <v>865</v>
      </c>
    </row>
    <row spans="1:6" r="8">
      <c s="4" r="A8" t="s">
        <v>160</v>
      </c>
      <c s="7" r="B8" t="n">
        <v>6</v>
      </c>
      <c s="6" r="C8" t="n">
        <v>-6</v>
      </c>
    </row>
    <row spans="1:6" r="9">
      <c s="4" r="A9" t="s">
        <v>161</v>
      </c>
      <c s="6" r="B9" t="n">
        <v>61000</v>
      </c>
    </row>
    <row spans="1:6" r="10">
      <c s="4" r="A10" t="s">
        <v>144</v>
      </c>
      <c s="6" r="C10" t="n">
        <v>421</v>
      </c>
      <c s="7" r="F10" t="n">
        <v>421</v>
      </c>
    </row>
    <row spans="1:6" r="11">
      <c s="4" r="A11" t="s">
        <v>162</v>
      </c>
      <c s="6" r="D11" t="n">
        <v>4</v>
      </c>
      <c s="6" r="F11" t="n">
        <v>4</v>
      </c>
    </row>
    <row spans="1:6" r="12">
      <c s="4" r="A12" t="s">
        <v>135</v>
      </c>
      <c s="6" r="C12" t="n">
        <v>-3</v>
      </c>
      <c s="6" r="F12" t="n">
        <v>-3</v>
      </c>
    </row>
    <row spans="1:6" r="13">
      <c s="4" r="A13" t="s">
        <v>163</v>
      </c>
      <c s="7" r="B13" t="n">
        <v>-1</v>
      </c>
      <c s="6" r="C13" t="n">
        <v>-122</v>
      </c>
      <c s="6" r="F13" t="n">
        <v>-123</v>
      </c>
    </row>
    <row spans="1:6" r="14">
      <c s="4" r="A14" t="s">
        <v>164</v>
      </c>
      <c s="6" r="B14" t="n">
        <v>-10000</v>
      </c>
    </row>
    <row spans="1:6" r="15">
      <c s="4" r="A15" t="s">
        <v>114</v>
      </c>
      <c s="6" r="C15" t="n">
        <v>432</v>
      </c>
      <c s="6" r="F15" t="n">
        <v>432</v>
      </c>
    </row>
    <row spans="1:6" r="16">
      <c s="4" r="A16" t="s">
        <v>165</v>
      </c>
      <c s="6" r="D16" t="n">
        <v>-1160</v>
      </c>
      <c s="7" r="E16" t="n">
        <v>-114</v>
      </c>
      <c s="6" r="F16" t="n">
        <v>-1274</v>
      </c>
    </row>
    <row spans="1:6" r="17">
      <c s="4" r="A17" t="s">
        <v>166</v>
      </c>
      <c s="7" r="B17" t="n">
        <v>420</v>
      </c>
      <c s="6" r="C17" t="n">
        <v>23470</v>
      </c>
      <c s="6" r="D17" t="n">
        <v>-8331</v>
      </c>
      <c s="6" r="E17" t="n">
        <v>-114</v>
      </c>
      <c s="6" r="F17" t="n">
        <v>15445</v>
      </c>
    </row>
    <row spans="1:6" r="18">
      <c s="4" r="A18" t="s">
        <v>167</v>
      </c>
      <c s="6" r="B18" t="n">
        <v>4199000</v>
      </c>
    </row>
    <row spans="1:6" r="19">
      <c s="4" r="A19" t="s">
        <v>156</v>
      </c>
      <c s="7" r="B19" t="n">
        <v>2</v>
      </c>
      <c s="6" r="C19" t="n">
        <v>115</v>
      </c>
      <c s="6" r="F19" t="n">
        <v>117</v>
      </c>
    </row>
    <row spans="1:6" r="20">
      <c s="4" r="A20" t="s">
        <v>157</v>
      </c>
      <c s="6" r="B20" t="n">
        <v>24000</v>
      </c>
    </row>
    <row spans="1:6" r="21">
      <c s="4" r="A21" t="s">
        <v>158</v>
      </c>
      <c s="7" r="B21" t="n">
        <v>1</v>
      </c>
      <c s="6" r="C21" t="n">
        <v>56</v>
      </c>
      <c s="7" r="F21" t="n">
        <v>57</v>
      </c>
    </row>
    <row spans="1:6" r="22">
      <c s="4" r="A22" t="s">
        <v>159</v>
      </c>
      <c s="6" r="B22" t="n">
        <v>11000</v>
      </c>
      <c s="6" r="F22" t="n">
        <v>11137</v>
      </c>
    </row>
    <row spans="1:6" r="23">
      <c s="4" r="A23" t="s">
        <v>160</v>
      </c>
      <c s="7" r="B23" t="n">
        <v>4</v>
      </c>
      <c s="6" r="C23" t="n">
        <v>-4</v>
      </c>
    </row>
    <row spans="1:6" r="24">
      <c s="4" r="A24" t="s">
        <v>161</v>
      </c>
      <c s="6" r="B24" t="n">
        <v>45000</v>
      </c>
    </row>
    <row spans="1:6" r="25">
      <c s="4" r="A25" t="s">
        <v>146</v>
      </c>
      <c s="6" r="C25" t="n">
        <v>33</v>
      </c>
      <c s="7" r="F25" t="n">
        <v>33</v>
      </c>
    </row>
    <row spans="1:6" r="26">
      <c s="4" r="A26" t="s">
        <v>168</v>
      </c>
      <c s="6" r="B26" t="n">
        <v>2000</v>
      </c>
    </row>
    <row spans="1:6" r="27">
      <c s="4" r="A27" t="s">
        <v>163</v>
      </c>
      <c s="6" r="C27" t="n">
        <v>-48</v>
      </c>
      <c s="6" r="F27" t="n">
        <v>-48</v>
      </c>
    </row>
    <row spans="1:6" r="28">
      <c s="4" r="A28" t="s">
        <v>164</v>
      </c>
      <c s="6" r="B28" t="n">
        <v>-7000</v>
      </c>
    </row>
    <row spans="1:6" r="29">
      <c s="4" r="A29" t="s">
        <v>114</v>
      </c>
      <c s="6" r="C29" t="n">
        <v>496</v>
      </c>
      <c s="6" r="F29" t="n">
        <v>496</v>
      </c>
    </row>
    <row spans="1:6" r="30">
      <c s="4" r="A30" t="s">
        <v>165</v>
      </c>
      <c s="6" r="D30" t="n">
        <v>3976</v>
      </c>
      <c s="6" r="E30" t="n">
        <v>-149</v>
      </c>
      <c s="6" r="F30" t="n">
        <v>3827</v>
      </c>
    </row>
    <row spans="1:6" r="31">
      <c s="4" r="A31" t="s">
        <v>169</v>
      </c>
      <c s="7" r="B31" t="n">
        <v>427</v>
      </c>
      <c s="7" r="C31" t="n">
        <v>24118</v>
      </c>
      <c s="7" r="D31" t="n">
        <v>-4355</v>
      </c>
      <c s="7" r="E31" t="n">
        <v>-263</v>
      </c>
      <c s="7" r="F31" t="n">
        <v>19927</v>
      </c>
    </row>
    <row spans="1:6" r="32">
      <c s="4" r="A32" t="s">
        <v>170</v>
      </c>
      <c s="6" r="B32" t="n">
        <v>4274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s="1" r="A1" t="s">
        <v>627</v>
      </c>
      <c s="2" r="C1" t="s">
        <v>452</v>
      </c>
      <c s="2" r="D1" t="s">
        <v>1</v>
      </c>
    </row>
    <row spans="1:5" r="2">
      <c s="2" r="C2" t="s">
        <v>453</v>
      </c>
      <c s="2" r="D2" t="s">
        <v>2</v>
      </c>
      <c s="2" r="E2" t="s">
        <v>32</v>
      </c>
    </row>
    <row spans="1:5" r="3">
      <c s="3" r="A3" t="s">
        <v>628</v>
      </c>
    </row>
    <row spans="1:5" r="4">
      <c s="4" r="A4" t="s">
        <v>629</v>
      </c>
      <c s="7" r="D4" t="n">
        <v>-3549000</v>
      </c>
      <c s="7" r="E4" t="n">
        <v>-176000</v>
      </c>
    </row>
    <row spans="1:5" r="5">
      <c s="4" r="A5" t="s">
        <v>630</v>
      </c>
      <c s="7" r="C5" t="n">
        <v>-3111000</v>
      </c>
    </row>
    <row spans="1:5" r="6">
      <c s="4" r="A6" t="s">
        <v>631</v>
      </c>
      <c s="6" r="D6" t="n">
        <v>544000</v>
      </c>
      <c s="6" r="E6" t="n">
        <v>197000</v>
      </c>
    </row>
    <row spans="1:5" r="7">
      <c s="4" r="A7" t="s">
        <v>632</v>
      </c>
      <c s="6" r="D7" t="n">
        <v>193000</v>
      </c>
    </row>
    <row spans="1:5" r="8">
      <c s="4" r="A8" t="s">
        <v>633</v>
      </c>
      <c s="6" r="D8" t="n">
        <v>-963000</v>
      </c>
      <c s="6" r="E8" t="n">
        <v>-4708000</v>
      </c>
    </row>
    <row spans="1:5" r="9">
      <c s="4" r="A9" t="s">
        <v>634</v>
      </c>
      <c s="7" r="D9" t="n">
        <v>-3745000</v>
      </c>
      <c s="6" r="E9" t="n">
        <v>48000</v>
      </c>
    </row>
    <row spans="1:5" r="10">
      <c s="4" r="A10" t="s">
        <v>635</v>
      </c>
      <c s="4" r="D10" t="s">
        <v>352</v>
      </c>
    </row>
    <row spans="1:5" r="11">
      <c s="4" r="A11" t="s">
        <v>636</v>
      </c>
      <c s="4" r="D11" t="s">
        <v>637</v>
      </c>
    </row>
    <row spans="1:5" r="12">
      <c s="4" r="A12" t="s">
        <v>638</v>
      </c>
      <c s="7" r="D12" t="n">
        <v>2800000</v>
      </c>
    </row>
    <row spans="1:5" r="13">
      <c s="4" r="A13" t="s">
        <v>639</v>
      </c>
      <c s="6" r="D13" t="n">
        <v>1032000</v>
      </c>
    </row>
    <row spans="1:5" r="14">
      <c s="4" r="A14" t="s">
        <v>640</v>
      </c>
      <c s="6" r="D14" t="n">
        <v>4000</v>
      </c>
      <c s="7" r="E14" t="n">
        <v>3000</v>
      </c>
    </row>
    <row spans="1:5" r="15">
      <c s="4" r="A15" t="s">
        <v>641</v>
      </c>
      <c s="6" r="D15" t="n">
        <v>41000</v>
      </c>
    </row>
    <row spans="1:5" r="16">
      <c s="4" r="A16" t="s">
        <v>642</v>
      </c>
      <c s="6" r="D16" t="n">
        <v>20000</v>
      </c>
    </row>
    <row spans="1:5" r="17">
      <c s="4" r="A17" t="s">
        <v>643</v>
      </c>
      <c s="6" r="D17" t="n">
        <v>3342000</v>
      </c>
    </row>
    <row spans="1:5" r="18">
      <c s="4" r="A18" t="s">
        <v>423</v>
      </c>
      <c s="4" r="B18" t="s">
        <v>38</v>
      </c>
      <c s="4" r="E18" t="s">
        <v>58</v>
      </c>
    </row>
    <row spans="1:5" r="19">
      <c s="4" r="A19" t="s">
        <v>529</v>
      </c>
      <c s="6" r="D19" t="n">
        <v>0</v>
      </c>
      <c s="7" r="E19" t="n">
        <v>0</v>
      </c>
    </row>
    <row spans="1:5" r="20">
      <c s="4" r="A20" t="s">
        <v>644</v>
      </c>
    </row>
    <row spans="1:5" r="21">
      <c s="3" r="A21" t="s">
        <v>628</v>
      </c>
    </row>
    <row spans="1:5" r="22">
      <c s="4" r="A22" t="s">
        <v>645</v>
      </c>
      <c s="6" r="E22" t="n">
        <v>20000</v>
      </c>
    </row>
    <row spans="1:5" r="23">
      <c s="4" r="A23" t="s">
        <v>646</v>
      </c>
    </row>
    <row spans="1:5" r="24">
      <c s="3" r="A24" t="s">
        <v>628</v>
      </c>
    </row>
    <row spans="1:5" r="25">
      <c s="4" r="A25" t="s">
        <v>629</v>
      </c>
      <c s="6" r="D25" t="n">
        <v>106000</v>
      </c>
      <c s="7" r="E25" t="n">
        <v>21000</v>
      </c>
    </row>
    <row spans="1:5" r="26">
      <c s="4" r="A26" t="s">
        <v>647</v>
      </c>
    </row>
    <row spans="1:5" r="27">
      <c s="3" r="A27" t="s">
        <v>628</v>
      </c>
    </row>
    <row spans="1:5" r="28">
      <c s="4" r="A28" t="s">
        <v>648</v>
      </c>
      <c s="6" r="D28" t="n">
        <v>10100000</v>
      </c>
    </row>
    <row spans="1:5" r="29">
      <c s="4" r="A29" t="s">
        <v>649</v>
      </c>
    </row>
    <row spans="1:5" r="30">
      <c s="3" r="A30" t="s">
        <v>628</v>
      </c>
    </row>
    <row spans="1:5" r="31">
      <c s="4" r="A31" t="s">
        <v>650</v>
      </c>
      <c s="6" r="D31" t="n">
        <v>299000</v>
      </c>
    </row>
    <row spans="1:5" r="32">
      <c s="4" r="A32" t="s">
        <v>651</v>
      </c>
    </row>
    <row spans="1:5" r="33">
      <c s="3" r="A33" t="s">
        <v>628</v>
      </c>
    </row>
    <row spans="1:5" r="34">
      <c s="4" r="A34" t="s">
        <v>648</v>
      </c>
      <c s="6" r="D34" t="n">
        <v>4300000</v>
      </c>
    </row>
    <row spans="1:5" r="35">
      <c s="4" r="A35" t="s">
        <v>652</v>
      </c>
    </row>
    <row spans="1:5" r="36">
      <c s="3" r="A36" t="s">
        <v>628</v>
      </c>
    </row>
    <row spans="1:5" r="37">
      <c s="4" r="A37" t="s">
        <v>648</v>
      </c>
      <c s="6" r="D37" t="n">
        <v>1700000</v>
      </c>
    </row>
    <row spans="1:5" r="38">
      <c s="4" r="A38" t="s">
        <v>653</v>
      </c>
    </row>
    <row spans="1:5" r="39">
      <c s="3" r="A39" t="s">
        <v>628</v>
      </c>
    </row>
    <row spans="1:5" r="40">
      <c s="4" r="A40" t="s">
        <v>648</v>
      </c>
      <c s="7" r="D40" t="n">
        <v>166000</v>
      </c>
    </row>
    <row spans="1:5" r="41">
      <c r="A41" t="n"/>
    </row>
    <row spans="1:5" r="42">
      <c s="4" r="A42" t="s">
        <v>38</v>
      </c>
      <c s="4" r="B42" t="s">
        <v>426</v>
      </c>
    </row>
  </sheetData>
  <mergeCells count="4">
    <mergeCell ref="A1:B2"/>
    <mergeCell ref="D1:E1"/>
    <mergeCell ref="A41:D41"/>
    <mergeCell ref="B42:D4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54</v>
      </c>
      <c s="2" r="B1" t="s">
        <v>1</v>
      </c>
    </row>
    <row spans="1:3" r="2">
      <c s="2" r="B2" t="s">
        <v>2</v>
      </c>
      <c s="2" r="C2" t="s">
        <v>32</v>
      </c>
    </row>
    <row spans="1:3" r="3">
      <c s="3" r="A3" t="s">
        <v>204</v>
      </c>
    </row>
    <row spans="1:3" r="4">
      <c s="4" r="A4" t="s">
        <v>655</v>
      </c>
      <c s="7" r="B4" t="n">
        <v>47</v>
      </c>
    </row>
    <row spans="1:3" r="5">
      <c s="4" r="A5" t="s">
        <v>656</v>
      </c>
      <c s="6" r="B5" t="n">
        <v>68</v>
      </c>
      <c s="7" r="C5" t="n">
        <v>13</v>
      </c>
    </row>
    <row spans="1:3" r="6">
      <c s="4" r="A6" t="s">
        <v>657</v>
      </c>
      <c s="6" r="B6" t="n">
        <v>-9</v>
      </c>
      <c s="6" r="C6" t="n">
        <v>8</v>
      </c>
    </row>
    <row spans="1:3" r="7">
      <c s="4" r="A7" t="s">
        <v>658</v>
      </c>
      <c s="6" r="B7" t="n">
        <v>106</v>
      </c>
      <c s="6" r="C7" t="n">
        <v>21</v>
      </c>
    </row>
    <row spans="1:3" r="8">
      <c s="4" r="A8" t="s">
        <v>659</v>
      </c>
      <c s="6" r="B8" t="n">
        <v>-3016</v>
      </c>
    </row>
    <row spans="1:3" r="9">
      <c s="4" r="A9" t="s">
        <v>660</v>
      </c>
      <c s="6" r="B9" t="n">
        <v>-95</v>
      </c>
    </row>
    <row spans="1:3" r="10">
      <c s="4" r="A10" t="s">
        <v>661</v>
      </c>
      <c s="6" r="B10" t="n">
        <v>-544</v>
      </c>
      <c s="6" r="C10" t="n">
        <v>-197</v>
      </c>
    </row>
    <row spans="1:3" r="11">
      <c s="4" r="A11" t="s">
        <v>662</v>
      </c>
      <c s="6" r="B11" t="n">
        <v>-3655</v>
      </c>
      <c s="6" r="C11" t="n">
        <v>-197</v>
      </c>
    </row>
    <row spans="1:3" r="12">
      <c s="4" r="A12" t="s">
        <v>663</v>
      </c>
      <c s="7" r="B12" t="n">
        <v>-3549</v>
      </c>
      <c s="7" r="C12" t="n">
        <v>-17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4</v>
      </c>
      <c s="2" r="B1" t="s">
        <v>1</v>
      </c>
    </row>
    <row spans="1:3" r="2">
      <c s="2" r="B2" t="s">
        <v>2</v>
      </c>
      <c s="2" r="C2" t="s">
        <v>32</v>
      </c>
    </row>
    <row spans="1:3" r="3">
      <c s="3" r="A3" t="s">
        <v>204</v>
      </c>
    </row>
    <row spans="1:3" r="4">
      <c s="4" r="A4" t="s">
        <v>665</v>
      </c>
      <c s="4" r="B4" t="s">
        <v>666</v>
      </c>
      <c s="4" r="C4" t="s">
        <v>667</v>
      </c>
    </row>
    <row spans="1:3" r="5">
      <c s="4" r="A5" t="s">
        <v>668</v>
      </c>
      <c s="4" r="B5" t="s">
        <v>669</v>
      </c>
      <c s="4" r="C5" t="s">
        <v>670</v>
      </c>
    </row>
    <row spans="1:3" r="6">
      <c s="4" r="A6" t="s">
        <v>671</v>
      </c>
      <c s="4" r="B6" t="s">
        <v>672</v>
      </c>
    </row>
    <row spans="1:3" r="7">
      <c s="4" r="A7" t="s">
        <v>673</v>
      </c>
      <c s="4" r="B7" t="s">
        <v>674</v>
      </c>
      <c s="4" r="C7" t="s">
        <v>675</v>
      </c>
    </row>
    <row spans="1:3" r="8">
      <c s="4" r="A8" t="s">
        <v>676</v>
      </c>
      <c s="4" r="B8" t="s">
        <v>677</v>
      </c>
    </row>
    <row spans="1:3" r="9">
      <c s="4" r="A9" t="s">
        <v>678</v>
      </c>
      <c s="4" r="B9" t="s">
        <v>679</v>
      </c>
      <c s="4" r="C9" t="s">
        <v>680</v>
      </c>
    </row>
    <row spans="1:3" r="10">
      <c s="4" r="A10" t="s">
        <v>681</v>
      </c>
      <c s="4" r="C10" t="s">
        <v>682</v>
      </c>
    </row>
    <row spans="1:3" r="11">
      <c s="4" r="A11" t="s">
        <v>683</v>
      </c>
      <c s="4" r="B11" t="s">
        <v>684</v>
      </c>
    </row>
    <row spans="1:3" r="12">
      <c s="4" r="A12" t="s">
        <v>685</v>
      </c>
      <c s="4" r="B12" t="s">
        <v>686</v>
      </c>
    </row>
    <row spans="1:3" r="13">
      <c s="4" r="A13" t="s">
        <v>687</v>
      </c>
      <c s="4" r="B13" t="s">
        <v>688</v>
      </c>
    </row>
    <row spans="1:3" r="14">
      <c s="4" r="A14" t="s">
        <v>689</v>
      </c>
      <c s="4" r="B14" t="s">
        <v>690</v>
      </c>
      <c s="4" r="C14" t="s">
        <v>691</v>
      </c>
    </row>
    <row spans="1:3" r="15">
      <c s="4" r="A15" t="s">
        <v>692</v>
      </c>
      <c s="4" r="C15" t="s">
        <v>693</v>
      </c>
    </row>
    <row spans="1:3" r="16">
      <c s="4" r="A16" t="s">
        <v>114</v>
      </c>
      <c s="4" r="B16" t="s">
        <v>694</v>
      </c>
      <c s="4" r="C16" t="s">
        <v>693</v>
      </c>
    </row>
    <row spans="1:3" r="17">
      <c s="4" r="A17" t="s">
        <v>695</v>
      </c>
      <c s="4" r="B17" t="s">
        <v>696</v>
      </c>
      <c s="4" r="C17" t="s">
        <v>697</v>
      </c>
    </row>
    <row spans="1:3" r="18">
      <c s="4" r="A18" t="s">
        <v>698</v>
      </c>
      <c s="4" r="B18" t="s">
        <v>699</v>
      </c>
      <c s="4" r="C18" t="s">
        <v>7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1</v>
      </c>
      <c s="2" r="B1" t="s">
        <v>2</v>
      </c>
      <c s="2" r="C1" t="s">
        <v>32</v>
      </c>
    </row>
    <row spans="1:3" r="2">
      <c s="3" r="A2" t="s">
        <v>204</v>
      </c>
    </row>
    <row spans="1:3" r="3">
      <c s="4" r="A3" t="s">
        <v>702</v>
      </c>
      <c s="7" r="B3" t="n">
        <v>3969</v>
      </c>
      <c s="7" r="C3" t="n">
        <v>4558</v>
      </c>
    </row>
    <row spans="1:3" r="4">
      <c s="4" r="A4" t="s">
        <v>703</v>
      </c>
      <c s="6" r="B4" t="n">
        <v>492</v>
      </c>
      <c s="6" r="C4" t="n">
        <v>234</v>
      </c>
    </row>
    <row spans="1:3" r="5">
      <c s="4" r="A5" t="s">
        <v>337</v>
      </c>
      <c s="6" r="B5" t="n">
        <v>1066</v>
      </c>
      <c s="6" r="C5" t="n">
        <v>928</v>
      </c>
    </row>
    <row spans="1:3" r="6">
      <c s="4" r="A6" t="s">
        <v>704</v>
      </c>
      <c s="6" r="B6" t="n">
        <v>486</v>
      </c>
    </row>
    <row spans="1:3" r="7">
      <c s="4" r="A7" t="s">
        <v>705</v>
      </c>
      <c s="6" r="B7" t="n">
        <v>223</v>
      </c>
      <c s="6" r="C7" t="n">
        <v>337</v>
      </c>
    </row>
    <row spans="1:3" r="8">
      <c s="4" r="A8" t="s">
        <v>114</v>
      </c>
      <c s="6" r="B8" t="n">
        <v>10</v>
      </c>
      <c s="6" r="C8" t="n">
        <v>54</v>
      </c>
    </row>
    <row spans="1:3" r="9">
      <c s="4" r="A9" t="s">
        <v>706</v>
      </c>
      <c s="6" r="B9" t="n">
        <v>162</v>
      </c>
      <c s="6" r="C9" t="n">
        <v>465</v>
      </c>
    </row>
    <row spans="1:3" r="10">
      <c s="4" r="A10" t="s">
        <v>633</v>
      </c>
      <c s="6" r="B10" t="n">
        <v>-963</v>
      </c>
      <c s="6" r="C10" t="n">
        <v>-4708</v>
      </c>
    </row>
    <row spans="1:3" r="11">
      <c s="4" r="A11" t="s">
        <v>707</v>
      </c>
      <c s="6" r="B11" t="n">
        <v>5445</v>
      </c>
      <c s="6" r="C11" t="n">
        <v>1868</v>
      </c>
    </row>
    <row spans="1:3" r="12">
      <c s="4" r="A12" t="s">
        <v>708</v>
      </c>
      <c s="6" r="B12" t="n">
        <v>-1546</v>
      </c>
      <c s="6" r="C12" t="n">
        <v>-1512</v>
      </c>
    </row>
    <row spans="1:3" r="13">
      <c s="4" r="A13" t="s">
        <v>709</v>
      </c>
      <c s="6" r="B13" t="n">
        <v>-499</v>
      </c>
      <c s="6" r="C13" t="n">
        <v>-635</v>
      </c>
    </row>
    <row spans="1:3" r="14">
      <c s="4" r="A14" t="s">
        <v>710</v>
      </c>
      <c s="6" r="B14" t="n">
        <v>-58</v>
      </c>
      <c s="6" r="C14" t="n">
        <v>-68</v>
      </c>
    </row>
    <row spans="1:3" r="15">
      <c s="4" r="A15" t="s">
        <v>711</v>
      </c>
      <c s="6" r="B15" t="n">
        <v>-2103</v>
      </c>
      <c s="6" r="C15" t="n">
        <v>-2215</v>
      </c>
    </row>
    <row spans="1:3" r="16">
      <c s="4" r="A16" t="s">
        <v>712</v>
      </c>
      <c s="7" r="B16" t="n">
        <v>3342</v>
      </c>
    </row>
    <row spans="1:3" r="17">
      <c s="4" r="A17" t="s">
        <v>713</v>
      </c>
      <c s="7" r="C17" t="n">
        <v>-3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4</v>
      </c>
      <c s="2" r="B1" t="s">
        <v>2</v>
      </c>
      <c s="2" r="C1" t="s">
        <v>32</v>
      </c>
    </row>
    <row spans="1:3" r="2">
      <c s="3" r="A2" t="s">
        <v>715</v>
      </c>
    </row>
    <row spans="1:3" r="3">
      <c s="4" r="A3" t="s">
        <v>415</v>
      </c>
      <c s="7" r="B3" t="n">
        <v>3342</v>
      </c>
    </row>
    <row spans="1:3" r="4">
      <c s="4" r="A4" t="s">
        <v>716</v>
      </c>
      <c s="7" r="C4" t="n">
        <v>-347</v>
      </c>
    </row>
    <row spans="1:3" r="5">
      <c s="4" r="A5" t="s">
        <v>647</v>
      </c>
    </row>
    <row spans="1:3" r="6">
      <c s="3" r="A6" t="s">
        <v>715</v>
      </c>
    </row>
    <row spans="1:3" r="7">
      <c s="4" r="A7" t="s">
        <v>415</v>
      </c>
      <c s="6" r="B7" t="n">
        <v>3016</v>
      </c>
    </row>
    <row spans="1:3" r="8">
      <c s="4" r="A8" t="s">
        <v>652</v>
      </c>
    </row>
    <row spans="1:3" r="9">
      <c s="3" r="A9" t="s">
        <v>715</v>
      </c>
    </row>
    <row spans="1:3" r="10">
      <c s="4" r="A10" t="s">
        <v>415</v>
      </c>
      <c s="6" r="B10" t="n">
        <v>95</v>
      </c>
    </row>
    <row spans="1:3" r="11">
      <c s="4" r="A11" t="s">
        <v>651</v>
      </c>
    </row>
    <row spans="1:3" r="12">
      <c s="3" r="A12" t="s">
        <v>715</v>
      </c>
    </row>
    <row spans="1:3" r="13">
      <c s="4" r="A13" t="s">
        <v>415</v>
      </c>
      <c s="7" r="B13" t="n">
        <v>231</v>
      </c>
    </row>
    <row spans="1:3" r="14">
      <c s="4" r="A14" t="s">
        <v>716</v>
      </c>
      <c s="7" r="C14" t="n">
        <v>-34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7</v>
      </c>
      <c s="2" r="B1" t="s">
        <v>1</v>
      </c>
    </row>
    <row spans="1:3" r="2">
      <c s="2" r="B2" t="s">
        <v>2</v>
      </c>
      <c s="2" r="C2" t="s">
        <v>32</v>
      </c>
    </row>
    <row spans="1:3" r="3">
      <c s="3" r="A3" t="s">
        <v>204</v>
      </c>
    </row>
    <row spans="1:3" r="4">
      <c s="4" r="A4" t="s">
        <v>476</v>
      </c>
      <c s="7" r="B4" t="n">
        <v>57</v>
      </c>
      <c s="7" r="C4" t="n">
        <v>54</v>
      </c>
    </row>
    <row spans="1:3" r="5">
      <c s="4" r="A5" t="s">
        <v>718</v>
      </c>
      <c s="6" r="B5" t="n">
        <v>52</v>
      </c>
      <c s="6" r="C5" t="n">
        <v>3</v>
      </c>
    </row>
    <row spans="1:3" r="6">
      <c s="4" r="A6" t="s">
        <v>719</v>
      </c>
      <c s="6" r="B6" t="n">
        <v>-48</v>
      </c>
    </row>
    <row spans="1:3" r="7">
      <c s="4" r="A7" t="s">
        <v>480</v>
      </c>
      <c s="7" r="B7" t="n">
        <v>61</v>
      </c>
      <c s="7" r="C7" t="n">
        <v>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r="A1" t="s">
        <v>720</v>
      </c>
      <c s="2" r="B1" t="s">
        <v>1</v>
      </c>
    </row>
    <row spans="1:3" r="2">
      <c s="2" r="B2" t="s">
        <v>2</v>
      </c>
      <c s="2" r="C2" t="s">
        <v>32</v>
      </c>
    </row>
    <row spans="1:3" r="3">
      <c s="3" r="A3" t="s">
        <v>207</v>
      </c>
    </row>
    <row spans="1:3" r="4">
      <c s="4" r="A4" t="s">
        <v>721</v>
      </c>
      <c s="4" r="B4" t="s">
        <v>722</v>
      </c>
    </row>
    <row spans="1:3" r="5">
      <c s="4" r="A5" t="s">
        <v>723</v>
      </c>
      <c s="4" r="B5" t="s">
        <v>724</v>
      </c>
    </row>
    <row spans="1:3" r="6">
      <c s="4" r="A6" t="s">
        <v>725</v>
      </c>
      <c s="4" r="B6" t="s">
        <v>722</v>
      </c>
    </row>
    <row spans="1:3" r="7">
      <c s="4" r="A7" t="s">
        <v>726</v>
      </c>
      <c s="7" r="B7" t="n">
        <v>230</v>
      </c>
      <c s="7" r="C7" t="n">
        <v>2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7</v>
      </c>
      <c s="2" r="B1" t="s">
        <v>1</v>
      </c>
    </row>
    <row spans="1:3" r="2">
      <c s="2" r="B2" t="s">
        <v>2</v>
      </c>
      <c s="2" r="C2" t="s">
        <v>32</v>
      </c>
    </row>
    <row spans="1:3" r="3">
      <c s="3" r="A3" t="s">
        <v>728</v>
      </c>
    </row>
    <row spans="1:3" r="4">
      <c s="4" r="A4" t="s">
        <v>84</v>
      </c>
      <c s="7" r="B4" t="n">
        <v>37467</v>
      </c>
      <c s="7" r="C4" t="n">
        <v>29988</v>
      </c>
    </row>
    <row spans="1:3" r="5">
      <c s="4" r="A5" t="s">
        <v>729</v>
      </c>
      <c s="6" r="B5" t="n">
        <v>13872</v>
      </c>
      <c s="6" r="C5" t="n">
        <v>11668</v>
      </c>
    </row>
    <row spans="1:3" r="6">
      <c s="4" r="A6" t="s">
        <v>730</v>
      </c>
    </row>
    <row spans="1:3" r="7">
      <c s="3" r="A7" t="s">
        <v>728</v>
      </c>
    </row>
    <row spans="1:3" r="8">
      <c s="4" r="A8" t="s">
        <v>84</v>
      </c>
      <c s="6" r="B8" t="n">
        <v>26923</v>
      </c>
      <c s="6" r="C8" t="n">
        <v>24028</v>
      </c>
    </row>
    <row spans="1:3" r="9">
      <c s="4" r="A9" t="s">
        <v>729</v>
      </c>
      <c s="6" r="B9" t="n">
        <v>7032</v>
      </c>
      <c s="6" r="C9" t="n">
        <v>3718</v>
      </c>
    </row>
    <row spans="1:3" r="10">
      <c s="4" r="A10" t="s">
        <v>731</v>
      </c>
    </row>
    <row spans="1:3" r="11">
      <c s="3" r="A11" t="s">
        <v>728</v>
      </c>
    </row>
    <row spans="1:3" r="12">
      <c s="4" r="A12" t="s">
        <v>84</v>
      </c>
      <c s="6" r="B12" t="n">
        <v>1209</v>
      </c>
      <c s="6" r="C12" t="n">
        <v>1287</v>
      </c>
    </row>
    <row spans="1:3" r="13">
      <c s="4" r="A13" t="s">
        <v>732</v>
      </c>
    </row>
    <row spans="1:3" r="14">
      <c s="3" r="A14" t="s">
        <v>728</v>
      </c>
    </row>
    <row spans="1:3" r="15">
      <c s="4" r="A15" t="s">
        <v>729</v>
      </c>
      <c s="6" r="B15" t="n">
        <v>6840</v>
      </c>
      <c s="6" r="C15" t="n">
        <v>7950</v>
      </c>
    </row>
    <row spans="1:3" r="16">
      <c s="4" r="A16" t="s">
        <v>733</v>
      </c>
    </row>
    <row spans="1:3" r="17">
      <c s="3" r="A17" t="s">
        <v>728</v>
      </c>
    </row>
    <row spans="1:3" r="18">
      <c s="4" r="A18" t="s">
        <v>84</v>
      </c>
      <c s="6" r="B18" t="n">
        <v>7052</v>
      </c>
      <c s="6" r="C18" t="n">
        <v>3126</v>
      </c>
    </row>
    <row spans="1:3" r="19">
      <c s="4" r="A19" t="s">
        <v>734</v>
      </c>
    </row>
    <row spans="1:3" r="20">
      <c s="3" r="A20" t="s">
        <v>728</v>
      </c>
    </row>
    <row spans="1:3" r="21">
      <c s="4" r="A21" t="s">
        <v>84</v>
      </c>
      <c s="7" r="B21" t="n">
        <v>2283</v>
      </c>
      <c s="7" r="C21" t="n">
        <v>15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35</v>
      </c>
      <c s="2" r="B1" t="s">
        <v>452</v>
      </c>
      <c s="2" r="C1" t="s">
        <v>1</v>
      </c>
    </row>
    <row spans="1:4" r="2">
      <c s="2" r="B2" t="s">
        <v>32</v>
      </c>
      <c s="2" r="C2" t="s">
        <v>2</v>
      </c>
      <c s="2" r="D2" t="s">
        <v>32</v>
      </c>
    </row>
    <row spans="1:4" r="3">
      <c s="3" r="A3" t="s">
        <v>213</v>
      </c>
    </row>
    <row spans="1:4" r="4">
      <c s="4" r="A4" t="s">
        <v>736</v>
      </c>
      <c s="7" r="B4" t="n">
        <v>188</v>
      </c>
    </row>
    <row spans="1:4" r="5">
      <c s="4" r="A5" t="s">
        <v>737</v>
      </c>
      <c s="7" r="B5" t="n">
        <v>24</v>
      </c>
      <c s="7" r="C5" t="n">
        <v>2931</v>
      </c>
      <c s="7" r="D5" t="n">
        <v>2805</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38</v>
      </c>
      <c s="2" r="B1" t="s">
        <v>1</v>
      </c>
    </row>
    <row spans="1:3" r="2">
      <c s="2" r="B2" t="s">
        <v>2</v>
      </c>
      <c s="2" r="C2" t="s">
        <v>32</v>
      </c>
    </row>
    <row spans="1:3" r="3">
      <c s="3" r="A3" t="s">
        <v>213</v>
      </c>
    </row>
    <row spans="1:3" r="4">
      <c s="4" r="A4" t="s">
        <v>476</v>
      </c>
      <c s="7" r="B4" t="n">
        <v>212</v>
      </c>
      <c s="7" r="C4" t="n">
        <v>97</v>
      </c>
    </row>
    <row spans="1:3" r="5">
      <c s="4" r="A5" t="s">
        <v>739</v>
      </c>
      <c s="6" r="B5" t="n">
        <v>8</v>
      </c>
      <c s="6" r="C5" t="n">
        <v>212</v>
      </c>
    </row>
    <row spans="1:3" r="6">
      <c s="4" r="A6" t="s">
        <v>740</v>
      </c>
      <c s="7" r="B6" t="n">
        <v>-220</v>
      </c>
      <c s="6" r="C6" t="n">
        <v>-97</v>
      </c>
    </row>
    <row spans="1:3" r="7">
      <c s="4" r="A7" t="s">
        <v>741</v>
      </c>
      <c s="7" r="C7" t="n">
        <v>2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s>
  <sheetData>
    <row spans="1:7" r="1">
      <c s="1" r="A1" t="s">
        <v>742</v>
      </c>
      <c s="2" r="B1" t="s">
        <v>743</v>
      </c>
      <c s="2" r="C1" t="s">
        <v>744</v>
      </c>
      <c s="2" r="D1" t="s">
        <v>745</v>
      </c>
      <c s="2" r="E1" t="s">
        <v>746</v>
      </c>
      <c s="2" r="F1" t="s">
        <v>372</v>
      </c>
      <c s="2" r="G1" t="s">
        <v>373</v>
      </c>
    </row>
    <row spans="1:7" r="2">
      <c s="4" r="A2" t="s">
        <v>747</v>
      </c>
    </row>
    <row spans="1:7" r="3">
      <c s="3" r="A3" t="s">
        <v>748</v>
      </c>
    </row>
    <row spans="1:7" r="4">
      <c s="4" r="A4" t="s">
        <v>749</v>
      </c>
      <c s="9" r="E4" t="n">
        <v>406700</v>
      </c>
      <c s="7" r="F4" t="n">
        <v>447000</v>
      </c>
    </row>
    <row spans="1:7" r="5">
      <c s="4" r="A5" t="s">
        <v>750</v>
      </c>
      <c s="7" r="D5" t="n">
        <v>0</v>
      </c>
    </row>
    <row spans="1:7" r="6">
      <c s="4" r="A6" t="s">
        <v>751</v>
      </c>
    </row>
    <row spans="1:7" r="7">
      <c s="3" r="A7" t="s">
        <v>748</v>
      </c>
    </row>
    <row spans="1:7" r="8">
      <c s="4" r="A8" t="s">
        <v>752</v>
      </c>
      <c s="9" r="C8" t="n">
        <v>985400</v>
      </c>
      <c s="7" r="D8" t="n">
        <v>1084000</v>
      </c>
    </row>
    <row spans="1:7" r="9">
      <c s="4" r="A9" t="s">
        <v>753</v>
      </c>
    </row>
    <row spans="1:7" r="10">
      <c s="3" r="A10" t="s">
        <v>748</v>
      </c>
    </row>
    <row spans="1:7" r="11">
      <c s="4" r="A11" t="s">
        <v>750</v>
      </c>
      <c s="7" r="G11" t="n">
        <v>0</v>
      </c>
    </row>
    <row spans="1:7" r="12">
      <c s="4" r="A12" t="s">
        <v>754</v>
      </c>
      <c s="7" r="G12" t="n">
        <v>0</v>
      </c>
    </row>
    <row spans="1:7" r="13">
      <c s="4" r="A13" t="s">
        <v>755</v>
      </c>
    </row>
    <row spans="1:7" r="14">
      <c s="3" r="A14" t="s">
        <v>748</v>
      </c>
    </row>
    <row spans="1:7" r="15">
      <c s="4" r="A15" t="s">
        <v>756</v>
      </c>
      <c s="7" r="B15" t="n">
        <v>1055120</v>
      </c>
    </row>
    <row spans="1:7" r="16">
      <c s="4" r="A16" t="s">
        <v>757</v>
      </c>
    </row>
    <row spans="1:7" r="17">
      <c s="3" r="A17" t="s">
        <v>748</v>
      </c>
    </row>
    <row spans="1:7" r="18">
      <c s="4" r="A18" t="s">
        <v>756</v>
      </c>
      <c s="7" r="B18" t="n">
        <v>1363850</v>
      </c>
    </row>
    <row spans="1:7" r="19">
      <c s="4" r="A19" t="s">
        <v>758</v>
      </c>
    </row>
    <row spans="1:7" r="20">
      <c s="3" r="A20" t="s">
        <v>748</v>
      </c>
    </row>
    <row spans="1:7" r="21">
      <c s="4" r="A21" t="s">
        <v>756</v>
      </c>
      <c s="7" r="B21" t="n">
        <v>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Comp</vt:lpstr>
      <vt:lpstr>Consolidated Statements of Cash</vt:lpstr>
      <vt:lpstr>Consolidated Statements of Shar</vt:lpstr>
      <vt:lpstr>Basis of Presentation and Descr</vt:lpstr>
      <vt:lpstr>Summary of Significant Accounti</vt:lpstr>
      <vt:lpstr>Acquisition</vt:lpstr>
      <vt:lpstr>Fair Value Measurements</vt:lpstr>
      <vt:lpstr>Inventories</vt:lpstr>
      <vt:lpstr>Property and Equipment</vt:lpstr>
      <vt:lpstr>Intangible Assets</vt:lpstr>
      <vt:lpstr>Warranty Reserve</vt:lpstr>
      <vt:lpstr>Financing Arrangements</vt:lpstr>
      <vt:lpstr>Shareholders' Equity</vt:lpstr>
      <vt:lpstr>Leases</vt:lpstr>
      <vt:lpstr>Income Taxes</vt:lpstr>
      <vt:lpstr>401(k) Savings Plan</vt:lpstr>
      <vt:lpstr>Segment Reporting</vt:lpstr>
      <vt:lpstr>Separation Accrual</vt:lpstr>
      <vt:lpstr>Litigation</vt:lpstr>
      <vt:lpstr>Summary of Significant Accoun23</vt:lpstr>
      <vt:lpstr>Summary of Signifiant Accountin</vt:lpstr>
      <vt:lpstr>Acquisition (Tables)</vt:lpstr>
      <vt:lpstr>Fair Value Measurements (Tables</vt:lpstr>
      <vt:lpstr>Inventories (Tables)</vt:lpstr>
      <vt:lpstr>Property and Equipment (Tables)</vt:lpstr>
      <vt:lpstr>Intangible Assets (Tables)</vt:lpstr>
      <vt:lpstr>Warranty Reserve (Tables)</vt:lpstr>
      <vt:lpstr>Financing Arrangements (Tables)</vt:lpstr>
      <vt:lpstr>Shareholders' Equity (Tables)</vt:lpstr>
      <vt:lpstr>Leases (Tables)</vt:lpstr>
      <vt:lpstr>Income Taxes (Tables)</vt:lpstr>
      <vt:lpstr>Segment Reporting (Tables)</vt:lpstr>
      <vt:lpstr>Separation Accrual (Tables)</vt:lpstr>
      <vt:lpstr>Summary of Significant Accoun37</vt:lpstr>
      <vt:lpstr>Summary of Significant Accoun38</vt:lpstr>
      <vt:lpstr>Acquisition (Narrative) (Detail</vt:lpstr>
      <vt:lpstr>Acquisition (Schedule of Purcha</vt:lpstr>
      <vt:lpstr>Acquisition (Schedule of Revisi</vt:lpstr>
      <vt:lpstr>Acquisition (Schedule of Pro Fo</vt:lpstr>
      <vt:lpstr>Fair Value Measurements (Schedu</vt:lpstr>
      <vt:lpstr>Inventories (Schedule of Invent</vt:lpstr>
      <vt:lpstr>Property and Equipment (Schedul</vt:lpstr>
      <vt:lpstr>Intangible Assets (Narrative) (</vt:lpstr>
      <vt:lpstr>Intangible Assets (Schedule of </vt:lpstr>
      <vt:lpstr>Intangible Assets (Schedule o48</vt:lpstr>
      <vt:lpstr>Warranty Reserve (Schedule of W</vt:lpstr>
      <vt:lpstr>Financing Arrangements (Narrati</vt:lpstr>
      <vt:lpstr>Financing Arrangements (Schedul</vt:lpstr>
      <vt:lpstr>Shareholders' Equity (Narrative</vt:lpstr>
      <vt:lpstr>Shareholders' Equity (Schedule </vt:lpstr>
      <vt:lpstr>Shareholders' Equity (Schedul54</vt:lpstr>
      <vt:lpstr>Shareholders' Equity (Schedul55</vt:lpstr>
      <vt:lpstr>Shareholders' Equity (Schedul56</vt:lpstr>
      <vt:lpstr>Shareholders' Equity (Schedul57</vt:lpstr>
      <vt:lpstr>Leases (Narrative) (Details)</vt:lpstr>
      <vt:lpstr>Leases (Schedule of Future Mini</vt:lpstr>
      <vt:lpstr>Income Taxes (Narrative) (Detai</vt:lpstr>
      <vt:lpstr>Income Taxes (Schedule of (Bene</vt:lpstr>
      <vt:lpstr>Income Taxes (Schedule of Recon</vt:lpstr>
      <vt:lpstr>Income Taxes (Schedule of Defer</vt:lpstr>
      <vt:lpstr>Income Taxes (Schedule of Compo</vt:lpstr>
      <vt:lpstr>Income Taxes (Schedule of Rec65</vt:lpstr>
      <vt:lpstr>401(k) Saving Plan (Details)</vt:lpstr>
      <vt:lpstr>Segment Reporting (Schedule of </vt:lpstr>
      <vt:lpstr>Separation Accrual (Narrative) </vt:lpstr>
      <vt:lpstr>Separation Accrual (Schedule of</vt:lpstr>
      <vt:lpstr>Litigation (Narrativ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7:00:30Z</dcterms:created>
  <dcterms:modified xmlns:dcterms="http://purl.org/dc/terms/" xmlns:xsi="http://www.w3.org/2001/XMLSchema-instance" xsi:type="dcterms:W3CDTF">2016-01-29T17:00:30Z</dcterms:modified>
  <dc:title xmlns:dc="http://purl.org/dc/elements/1.1/">Untitled</dc:title>
  <dc:description xmlns:dc="http://purl.org/dc/elements/1.1/"/>
  <dc:subject xmlns:dc="http://purl.org/dc/elements/1.1/"/>
  <cp:keywords/>
  <cp:category/>
</cp:coreProperties>
</file>